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Fair Value Measurements" sheetId="9" r:id="rId9"/>
    <s:sheet name="Allowance for Doubtful Accounts" sheetId="10" r:id="rId10"/>
    <s:sheet name="Balance Sheet Components" sheetId="11" r:id="rId11"/>
    <s:sheet name="Intangible Assets" sheetId="12" r:id="rId12"/>
    <s:sheet name="Debt  Obligation" sheetId="13" r:id="rId13"/>
    <s:sheet name="Stock-Based Compensation" sheetId="14" r:id="rId14"/>
    <s:sheet name="Common Stock Repurchase Program" sheetId="15" r:id="rId15"/>
    <s:sheet name="Income Taxes" sheetId="16" r:id="rId16"/>
    <s:sheet name="Net Loss Per Share" sheetId="17" r:id="rId17"/>
    <s:sheet name="Commitments and Contingencies" sheetId="18" r:id="rId18"/>
    <s:sheet name="Employee Benefit Plan" sheetId="19" r:id="rId19"/>
    <s:sheet name="Information About Geographic Ar" sheetId="20" r:id="rId20"/>
    <s:sheet name="Summary of Significant Accoun21" sheetId="21" r:id="rId21"/>
    <s:sheet name="Fair Value Measurements (Tables" sheetId="22" r:id="rId22"/>
    <s:sheet name="Allowance for Doubtful Accoun23" sheetId="23" r:id="rId23"/>
    <s:sheet name="Balance Sheet Components (Table" sheetId="24" r:id="rId24"/>
    <s:sheet name="Intangible Assets (Tables)" sheetId="25" r:id="rId25"/>
    <s:sheet name="Stock-Based Compensation (Table" sheetId="26" r:id="rId26"/>
    <s:sheet name="Net Loss Per Share (Tables)" sheetId="27" r:id="rId27"/>
    <s:sheet name="Commitments and Contingencies (" sheetId="28" r:id="rId28"/>
    <s:sheet name="Summary of Significant Accoun29" sheetId="29" r:id="rId29"/>
    <s:sheet name="Fair Value Measurements - Finan" sheetId="30" r:id="rId30"/>
    <s:sheet name="Fair Value Measurements - Addit" sheetId="31" r:id="rId31"/>
    <s:sheet name="Fair Value Measurements - Summa" sheetId="32" r:id="rId32"/>
    <s:sheet name="Allowance for Doubtful Accoun33" sheetId="33" r:id="rId33"/>
    <s:sheet name="Balance Sheet Components - Prop" sheetId="34" r:id="rId34"/>
    <s:sheet name="Balance Sheet Components - Addi" sheetId="35" r:id="rId35"/>
    <s:sheet name="Balance Sheet Components - Accr" sheetId="36" r:id="rId36"/>
    <s:sheet name="Balance Sheet Components - Othe" sheetId="37" r:id="rId37"/>
    <s:sheet name="Intangible Assets - Additional " sheetId="38" r:id="rId38"/>
    <s:sheet name="Intangible Assets - Acquired In" sheetId="39" r:id="rId39"/>
    <s:sheet name="Intangible Assets - Intangible " sheetId="40" r:id="rId40"/>
    <s:sheet name="Intangible Assets - Estimated A" sheetId="41" r:id="rId41"/>
    <s:sheet name="Stock-Based Compensation - Summ" sheetId="42" r:id="rId42"/>
    <s:sheet name="Stock-Based Compensation - Addi" sheetId="43" r:id="rId43"/>
    <s:sheet name="Stock-Based Compensation - Su44" sheetId="44" r:id="rId44"/>
    <s:sheet name="Stock-Based Compensation - Sche" sheetId="45" r:id="rId45"/>
    <s:sheet name="Common Stock Repurchase Progr46" sheetId="46" r:id="rId46"/>
    <s:sheet name="Income Taxes - Additional Infor" sheetId="47" r:id="rId47"/>
    <s:sheet name="Net Loss Per Share - Schedule o" sheetId="48" r:id="rId48"/>
    <s:sheet name="Net Loss Per Share - Schedule49" sheetId="49" r:id="rId49"/>
    <s:sheet name="Commitments and Contingencies -" sheetId="50" r:id="rId50"/>
    <s:sheet name="Commitments and Contingencies51" sheetId="51" r:id="rId51"/>
    <s:sheet name="Employee Benefit Plan - Additio" sheetId="52" r:id="rId52"/>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QUOT</t>
  </si>
  <si>
    <t>Entity Registrant Name</t>
  </si>
  <si>
    <t>Quotient Technology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Short-term investments</t>
  </si>
  <si>
    <t>Accounts receivable, net of allowance for doubtful accounts of $931 and $833 at September 30, 2016 and December 31, 2015,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compensation and benefits</t>
  </si>
  <si>
    <t>Other current liabilities</t>
  </si>
  <si>
    <t>Deferred revenues</t>
  </si>
  <si>
    <t>Total current liabilities</t>
  </si>
  <si>
    <t>Other non-current liabilities</t>
  </si>
  <si>
    <t>Deferred rent</t>
  </si>
  <si>
    <t>Contingent consideration related to acquisitions</t>
  </si>
  <si>
    <t>Deferred tax liabilities</t>
  </si>
  <si>
    <t>Total liabilities</t>
  </si>
  <si>
    <t>Commitments and contingencies (Note 12)</t>
  </si>
  <si>
    <t xml:space="preserve"> </t>
  </si>
  <si>
    <t>Stockholders’ equity:</t>
  </si>
  <si>
    <t>Preferred stock, $0.00001 par value—10,000,000 shares authorized and no shares issued or outstanding at September 30, 2016 and December 31, 2015</t>
  </si>
  <si>
    <t>Common stock, $0.00001 par value—250,000,000 shares authorized; 97,391,192 shares issued and 87,755,940 outstanding at September 30, 2016; 89,935,381 shares issued and 81,995,286 outstanding at December 31, 2015</t>
  </si>
  <si>
    <t>Additional paid-in capital</t>
  </si>
  <si>
    <t>Treasury stock, at cost</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5</t>
  </si>
  <si>
    <t>Income Statement [Abstract]</t>
  </si>
  <si>
    <t>Revenues</t>
  </si>
  <si>
    <t>Costs and expenses:</t>
  </si>
  <si>
    <t>Cost of revenues</t>
  </si>
  <si>
    <t>Sales and marketing</t>
  </si>
  <si>
    <t>Research and development</t>
  </si>
  <si>
    <t>General and administrative</t>
  </si>
  <si>
    <t>Change in fair value of escrowed shares and contingent consideration, net</t>
  </si>
  <si>
    <t>Total costs and expenses</t>
  </si>
  <si>
    <t>Loss from operations</t>
  </si>
  <si>
    <t>Interest expense</t>
  </si>
  <si>
    <t>Other income (expense), net</t>
  </si>
  <si>
    <t>Gain on sale of a right to use a web domain name</t>
  </si>
  <si>
    <t>Loss before income taxes</t>
  </si>
  <si>
    <t>Provision for (benefit from) income taxes</t>
  </si>
  <si>
    <t>Net loss</t>
  </si>
  <si>
    <t>Net loss per share attributable to common stockholders, basic and diluted</t>
  </si>
  <si>
    <t>Weighted-average number of common shares used in computing net loss per share attributable to common stockholders, basic and diluted</t>
  </si>
  <si>
    <t>CONDENSED CONSOLIDATED STATEMENTS OF COMPREHENSIVE LOSS (Unaudited) - USD ($) $ in Thousands</t>
  </si>
  <si>
    <t>Statement Of Income And Comprehensive Income [Abstract]</t>
  </si>
  <si>
    <t>Other comprehensive (income) loss:</t>
  </si>
  <si>
    <t>Foreign currency translation adjustments</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Stock-based compensation</t>
  </si>
  <si>
    <t>Amortization of debt issuance costs</t>
  </si>
  <si>
    <t>Loss on disposal of property and equipment</t>
  </si>
  <si>
    <t>Deferred income taxes</t>
  </si>
  <si>
    <t>One-time charge for certain distribution fees</t>
  </si>
  <si>
    <t>Changes in operating assets and liabilities:</t>
  </si>
  <si>
    <t>Accounts receivable</t>
  </si>
  <si>
    <t>Accounts payable and other current liabilities</t>
  </si>
  <si>
    <t>Net cash provided by operating activities</t>
  </si>
  <si>
    <t>Cash flows from investing activities:</t>
  </si>
  <si>
    <t>Purchases of property and equipment</t>
  </si>
  <si>
    <t>Purchase of intangible assets</t>
  </si>
  <si>
    <t>Purchase of short-term investments</t>
  </si>
  <si>
    <t>Proceeds from maturity of short-term investment</t>
  </si>
  <si>
    <t>Proceeds from sale of a right to use a web domain name</t>
  </si>
  <si>
    <t>Net cash used in investing activities</t>
  </si>
  <si>
    <t>Cash flows from financing activities:</t>
  </si>
  <si>
    <t>Proceeds from issuance of common stock</t>
  </si>
  <si>
    <t>Repurchases of common stock</t>
  </si>
  <si>
    <t>Repayment of debt obligations</t>
  </si>
  <si>
    <t>Principal payments on capital lease obligations</t>
  </si>
  <si>
    <t>Net cash used in financing activities</t>
  </si>
  <si>
    <t>Effect of exchange rates on cash and cash equivalents</t>
  </si>
  <si>
    <t>Net decrease in cash and cash equivalents</t>
  </si>
  <si>
    <t>Cash and cash equivalents at beginning of period</t>
  </si>
  <si>
    <t>Cash and cash equivalents at end of period</t>
  </si>
  <si>
    <t>Supplemental disclosure of non-cash investing and financing activities:</t>
  </si>
  <si>
    <t>Fair value of common stock issued in connection with a services and data agreement</t>
  </si>
  <si>
    <t>Description of Business</t>
  </si>
  <si>
    <t>Organization Consolidation And Presentation Of Financial Statements [Abstract]</t>
  </si>
  <si>
    <t xml:space="preserve">1. Description of Business Quotient Technology Inc. (the “Company"), is a provider of digital promotions and media solutions driven by consumer-shopping data. The Company connects consumer packaged goods (“CPG”) brands and retailers with shoppers by delivering digital promotions and media to shoppers through mobile, web and social channels. Leading brands, as well as leading retailers in the grocery, drug, dollar, club and mass merchandise channels, use its platform to engage shoppers at the critical moments when they are choosing what products to buy and where to shop. The Company, which was formerly known as Coupons.com Incorporated, changed its name effective October 20, 2015, to better reflect the breadth and sophistication of its business offerings, along with its deepening relationships with Fortune 500 CPGs and retailers. </t>
  </si>
  <si>
    <t>Summary of Significant Accounting Policies</t>
  </si>
  <si>
    <t>Accounting Policies [Abstract]</t>
  </si>
  <si>
    <t xml:space="preserve">2. Summary of Significant Accounting Policies 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5.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6 or for any other period. There have been no changes to the Company’s significant accounting policies described in the Annual Report on Form 10-K that have had a material impact on its condensed consolidated financial statements and related notes. 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revenue recognition, collectability of accounts receivable, recoverability of non-refundable distribution fees, the valuation and useful lives of intangible assets and property and equipment, goodwill, stock-based compensation, contingent consideration and income taxes. Actual results may differ from the Company’s estimates, and such differences may be material to the accompanying condensed consolidated financial statements. When the Company delivers a digital coupon on a retailer’s website or mobile app or through its loyalty program, or the website or mobile app of a publisher, or through its Retailer iQ platform, and the consumer takes certain actions, the Company pays a distribution fee to the retailer or other publisher, which, in some cases may be prepaid prior to being incurred. During the three months ended September 30, 2016, the Company recorded a one-time charge associated with certain distribution fees under an arrangement with a retailer partner that were deemed unrecoverable. The Company considered various factors in its assessment including its historical experience with transaction volumes through the retailer and other comparative retailers, ongoing communications with the retailer to increase its marketing efforts to promote the digital platform, as well as the projected revenues, and associated revenue share payments. Accordingly, during the three months ended September 30, 2016, the Company recognized a one-time charge of $7.4 million related to such distribution fees in cost of revenues on the accompanying condensed consolidated statement of operations. As of September 30, 2016, the Company had a remaining non-refundable distribution fee prepayment balance of $0.6 million. Foreign Currency Prior to the first quarter of 2016, the functional currency of each of the Company’s international subsidiaries was the local currency, as its international subsidiaries negotiated and managed business locally with minimal involvement from the U.S. parent entity. Beginning the first quarter of 2016, the functional currency of certain international subsidiaries changed from its local currency to U.S. Dollar (“USD”). The change in functional currency was the result of changes in the Company’s international strategy primarily resulting from the acquisition of Shopmium S.A. (a private company based in France). The Company acquired Shopmium S.A. as part of its strategy to broaden international operations and subsequently, the Company reviewed its international strategy, including management of its relationships with international CPG brands, evaluation of worldwide competition and international pricing strategy, its plan to manage future billings and collections for international customers and plan to further develop the acquired technology for its subsequent use by various entities. Consequently, as part of the Company’s new international strategy and changes to the way the Company runs its business internationally, it modified its existing international structure and entered into various inter-company licensing agreements between its U.S. entity and certain international entities. As these changes were significant, the Company considered the economic factors outlined in ASC 830, Foreign Currency Matters, The change in functional currency is applied on a prospective basis beginning with our first quarter of 2016 and translation adjustments for prior periods will continue to remain as a component of accumulated other comprehensive loss. Gains (losses) from foreign currency transactions are included in other income (expense), net in the accompanying condensed consolidated statements of operations. Foreign currency transaction gains (losses) were immaterial in the three and nine months ended September 30, 2016. Recently Issued Accounting Pronouncements Accounting Pronouncements Not Yet Adopted In May 2014, the Financial Accounting Standards Board (“FASB”) issued Accounting Standard Update (“ASU”) 2014-09— Revenue from Contracts with Customers (Topic 606), – Revenue from Contracts with Customers (Topic 606): Deferral of the Effective Date Early adoption is permitted, but not before the original effective date of the amendment, which is the first quarter of 2017. The Company In February 2016, the FASB issued ASU 2016-02— Leases (Topic 842). In March 2016, the FASB issued ASU 2016-09— Stock Compensation (Topic 718) In August 2016, the FASB issued ASU. 2016-15, Statement of Cash Flows Classification of Certain Cash Receipts and Cash Payments </t>
  </si>
  <si>
    <t>Fair Value Measurements</t>
  </si>
  <si>
    <t>Fair Value Disclosures [Abstract]</t>
  </si>
  <si>
    <t xml:space="preserve">3. 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The Company’s fair value hierarchy for its financial assets and liabilities that are measured at fair value on a recurring basis are as follows (in thousands):
September 30, 2016
Level 1
Level 2
Level 3
Total
Assets:
Certificate of deposits (2)
—
69,116
—
69,116
Total
$
—
$
69,116
$
—
$
69,116
Liabilities:
Contingent consideration related to Shopmium acquisition
$
—
$
—
$
552
$
552
Total
$
—
$
—
$
552
$
552
December 31, 2015
Level 1
Level 2
Level 3
Total
Assets:
Money market funds (1)
$
19,948
$
—
$
—
$
19,948
Certificate of deposit (2)
—
25,000
—
25,000
Total
$
19,948
$
25,000
$
—
$
44,948
Liabilities:
Contingent consideration related to Eckim acquisition (3)
$
2,291
$
—
$
—
$
2,291
Contingent consideration related to Shopmium acquisition
—
—
1,407
1,407
Total
$
2,291
$
—
$
1,407
$
3,698
(1)
(2)
(3)
The valuation technique used to measure the fair value of money market funds included using quoted prices in active markets for identical assets or liabilities. The valuation technique used to measure the fair value of certificate of deposits included using quoted prices in active markets for similar assets. The fair value of contingent consideration related to the acquisition of Shopmium S.A. (Shopmium) was estimated using a Monte Carlo simulation and was based on significant inputs not observable in the market, thus classified as a Level 3 instrument. The inputs include the expected achievement of certain revenue and profit milestones for the years ending December 31, 2016 and 2017, historical volatility and risk free interest rate. The fair value of contingent consideration related to the asset purchase agreement with Eckim LLC (Eckim) was determined based on an estimate of shares issuable to Eckim for achieving certain revenue and profit milestones at the end of the earnout period as of December 31, 2015. The inputs include the Company’s stock price and the number of shares issuable. On January 26, 2016, the Company and the sellers of Eckim agreed on performance against the milestones and the shares to be issued. Accordingly, the Company reclassified the contingent liability of $1.9 million related to Eckim to stockholder’s equity in the first quarter of 2016. The shares were issued during the second quarter of 2016. The following table represents the change in the contingent consideration (in thousands):
Three Months Ended
Nine Months Ended
September 30, 2016
September 30, 2016
Eckim
Shopmium
Eckim
Shopmium
Level 1
Level 3
Level 1
Level 3
Balance at the beginning of period
$
—
$
687
$
2,291
$
1,407
Change in fair value
—
(135
)
(348
)
(855
)
Settlement
—
—
(1,943
)
—
Balance as of September 30, 2016
$
—
$
552
$
—
$
552
For the three and nine months ended September 30, 2016, the Company recorded gains of $0.1 million and $1.2 million, respectively, related to the changes in fair value of contingent consideration. The change in fair value of Shopmium contingent consideration is due to a decline in expected revenue and profit milestones for the years ending December 31, 2016 and 2017. The change in fair value of Eckim contingent consideration is due to changes in the Company’s stock price at the valuation dates. The There were no transfers between fair value hierarchies during the three and nine months ended September 30, 2016 and 2015. </t>
  </si>
  <si>
    <t>Allowance for Doubtful Accounts</t>
  </si>
  <si>
    <t>Receivables [Abstract]</t>
  </si>
  <si>
    <t>4. Allowance for Doubtful Accounts The summary of activity in the allowance for doubtful accounts is as follows (in thousands):
Three Months Ended September 30,
Nine Months Ended September 30,
2016
2015
2016
2015
Balance at the beginning of period
$
883
$
245
$
833
$
408
Bad debt expense
86
81
237
46
Write-offs, net
(38
)
(24
)
(139
)
(152
)
Balance as of September30, 2016
$
931
$
302
$
931
$
302</t>
  </si>
  <si>
    <t>Balance Sheet Components</t>
  </si>
  <si>
    <t>Balance Sheet Related Disclosures [Abstract]</t>
  </si>
  <si>
    <t>5. Balance Sheet Components Property and Equipment, Net Property and equipment consist of the following (in thousands):
September 30, 2016
December 31, 2015
Software
$
32,656
$
33,139
Computer equipment
22,535
21,186
Leasehold improvements
8,390
4,721
Furniture and fixtures
2,372
1,670
Total
65,953
60,716
Accumulated depreciation and amortization
(47,912
)
(39,124
)
Projects in process
1,241
3,536
Property and equipment, net
$
19,282
$
25,128
Depreciation and amortization expense related to property and equipment was $4.1 million and $3.3 million for the three months ended September 30, 2016 and 2015, respectively, and $12.0 million and $9.6 million for the nine months ended September 30, 2016 and 2015, respectively. The Company capitalized internal use software development and enhancement costs of $0.3 million during each of the three months ended September 30, 2016, and 2015, and Accrued Compensation and Benefits Accrued compensation and benefits consist of the following (in thousands):
September 30, 2016
December 31, 2015
Bonus
$
3,825
$
6,858
Commissions
1,943
3,645
Vacation
1,918
2,118
Payroll and related expenses
2,269
2,616
Accrued compensation and benefits
$
9,955
$
15,237
Other Current Liabilities Other current liabilities consist of the following (in thousands):
September 30, 2016
December 31, 2015
Distribution fees
$
12,113
$
8,349
Marketing expenses
1,853
3,336
Deferred rent, current
345
346
Legal and professional fees
335
745
Contingent consideration
—
2,291
Other
3,176
5,103
Other current liabilities
$
17,822
$
20,170</t>
  </si>
  <si>
    <t>Intangible Assets</t>
  </si>
  <si>
    <t>Goodwill And Intangible Assets Disclosure [Abstract]</t>
  </si>
  <si>
    <t>6. Intangible Assets On August 3, 2016, the Company entered into a services and data agreement, (the “Agreement”), which provides the Company with certain exclusive rights to provide promotion and media services, and the use of shopper data, for 5.5 years, with certain rights continuing on a non-exclusive basis for up to an additional 4.5 years. In exchange, the Company agreed to issue 3,000,000 shares of common stock. The consideration for such services and data rights aggregated to $39.6 million based on the fair value of 3,000,000 shares of the Company’s common stock at the date of entering into the Agreement. Out of the 3,000,000 shares issued, 1,000,000 shares were issued within five business days of execution of the Agreement and 2,000,000 shares are held in escrow and will be released in two equal installments, within 15 business days following the years ending December 31, 2017 and 2018. The fair value of the shares held in escrow was recorded in additional paid in capital and is subject to re-measurement until released from escrow. During the three months ended September 30, 2016, the Company recorded a loss of $0.2 million due to the change in the Company’s stock price. Gains and losses as a result of the changes in the fair value of the shares that are being held in escrow are included in change in fair value of escrowed shares and contingent consideration, net on the accompanying condensed consolidated statement of operations. The consideration of $39.6 million as well as the capitalized transaction costs of $0.1 million were allocated to the acquired intangible assets based on the respective fair values. The Company is amortizing the intangible assets on a straight-line basis over their respective estimated useful lives in cost of revenues on the accompanying condensed consolidated statement of operations. The following table presents the details of the acquired intangible assets (in thousands):
Amount
Estimated Useful Life (Years)
Promotion service rights
$
22,492
7.5
Media service rights
6,383
5.8
Data access rights
10,801
5.8
Total identifiable intangible assets
$
39,676
Intangible assets consist of the following (in thousands):
September 30, 2016
Gross
Accumulated Amortization
Foreign Currency Translation
Net
Weighted Average Amortization Period (Years)
Promotion service rights
$
22,492
$
(501
)
$
—
$
21,991
7.3
Data access rights
10,801
$
(314
)
—
10,487
5.6
Customer relationships
8,860
(4,567
)
(36
)
4,257
3.3
Developed technologies
7,460
(2,768
)
(89
)
4,603
3.6
Media service rights
6,383
(185
)
—
6,198
5.6
Domain names
5,948
(3,900
)
(9
)
2,039
2.4
Patents
975
(705
)
—
270
5.9
Vendor relationships
890
(612
)
—
278
1.3
Registered users
420
(92
)
(11
)
317
3.6
Trade names
167
(168
)
1
—
—
$
64,396
$
(13,812
)
$
(144
)
$
50,440
5.8
As of September 30, 2016, the Company has a domain name with a gross value of $0.4 million that has an indefinite useful life, hence is not subject to amortization.
December 31, 2015
Gross
Accumulated Amortization
Foreign Currency Translation
Net
Weighted Average Amortization Period (Years)
Customer relationships
$
8,860
$
(3,345
)
$
(36
)
$
5,479
4
Developed technologies
7,460
(1,709
)
(89
)
5,662
4
Domain names
5,948
(3,419
)
(9
)
2,520
3
Patents
1,050
(686
)
—
364
6
Vendor relationships
890
(445
)
—
445
2
Registered users
420
(18
)
(11
)
391
4
Trade names
167
(149
)
1
19
1
$
24,795
$
(9,771
)
$
(144
)
$
14,880
4 Amortization expense related to intangible assets subject to amortization was $2.1 million and $0.8 million during the three months ended September 30, 2016 and 2015, respectively, and $4.3 million and $2.3 million during the nine months ended September 30, 2016 and 2015, respectively. Estimated future amortization expense related to intangible assets as of September 30, 2016 is as follows (in thousands):
Total
2016, remaining three months
$
2,452
2017
9,696
2018
9,419
2019
8,330
2020
6,908
2021 and beyond
13,282
Total estimated amortization expense
$
50,087</t>
  </si>
  <si>
    <t>Debt  Obligation</t>
  </si>
  <si>
    <t>Debt Disclosure [Abstract]</t>
  </si>
  <si>
    <t>Debt Obligation</t>
  </si>
  <si>
    <t xml:space="preserve">7. Debt Obligation In September 2013, the Company entered into an agreement with a commercial bank to establish an accounts receivable based revolving line of credit. During the year ended December 31, 2015, the Company terminated the line of credit and paid off the balance in full. </t>
  </si>
  <si>
    <t>Stock-Based Compensation</t>
  </si>
  <si>
    <t>Disclosure Of Compensation Related Costs Sharebased Payments [Abstract]</t>
  </si>
  <si>
    <t>8. Stock-based Compensation 2013 Equity Incentive Plan In October 2013, the Company adopted the 2013 Equity Incentive Plan (the “2013 Plan”), which became effective in March 2014 and serves as the successor to the Company’s 2006 Stock Plan (the “2006 Plan”). Under the 2013 Plan, the Company may grant stock options, stock appreciation rights, restricted stock and restricted stock units, performance shares and units to employees, directors and consultants. Stock Options The fair value of each option was estimated on the date of grant for the period presented using the following assumptions:
Three Months Ended September 30,
Nine Months Ended September 30,
2016
2015
2016
2015
Expected life (in years)
6.08
6.08
2.5 – 6.08
5.50 – 6.08
Risk-free interest rate
1.22%
1.67%
0.68% – 1.34%
1.67% – 1.89%
Volatility
55%
60%
55% – 70%
55% – 60%
Dividend yield
—
—
—
— The weighted-average grant-date fair value of options granted was $6.87 and $5.34 per share during the three months ended September 30, 2016 and 2015, respectively, and $5.25 and $5.57 per share during the nine months ended September 30, 2016 and 2015, respectively. Restricted Stock Units The fair value of RSUs equals the market value of the Company’s common stock on the date of the grant. The RSUs are excluded from issued and outstanding shares until they are vested. A summary of the Company’s stock option and RSU award activity under the 2013 Plan is as follows:
RSUs Outstanding
Options Outstanding
Shares Available for Grant
Number of Shares
Weighted Average Grant Date Fair Value
Number of Shares
Weighted Average Exercise Price
Weighted Average Remaining Contractual Term (Years)
Aggregate Intrinsic Value (in
Balance as of December 31, 2015
2,889,301
6,786,446
$
13.14
8,469,666
$
7.62
5.91
$
19,231
Increase in shares authorized
3,279,811
Options granted
(2,197,432
)
2,197,432
$
8.99
Options exercised
—
(1,898,237
)
$
4.78
$
11,935
Options canceled or expired
581,550
(581,550
)
$
8.98
RSUs granted
(2,778,817
)
2,778,817
$
10.34
RSUs vested
—
(2,124,767
)
$
12.28
RSUs canceled or expired
1,423,989
(1,423,989
)
$
12.04
Balance as of September 30, 2016
3,198,402
6,016,507
$
11.92
8,187,311
$
8.55
6.21
$
50,249
Vested and expected to vest as of September 30, 2016
7,619,564
$
8.33
6.04
$
48,236
Vested and exercisable as of September 30, 2016
5,443,565
$
7.40
4.96
$
40,130
The aggregate intrinsic value disclosed in the table above is based on the difference between the exercise price of the options and the fair value of the Company’s common stock. The aggregate total fair value of options which vested was $0.9 million and $0.8 million during the three months ended September 30, 2016 and 2015, respectively, and $2.4 million and $3.0 million during the nine months ended September 30, 2016 and 2015, respectively. Employee Stock Purchase Plan Eligible employees can enroll and elect to contribute up to 15% of their base compensation through payroll withholdings in each offering period which is six months in duration, subject to certain limitations. The fair value of the option feature is estimated using the Black-Scholes model for the period presented based on the following assumptions:
Three Months Ended September 30,
Nine Months Ended September 30,
2016
2015
2016
2015
Expected life (in years)
0.50
0.50
0.50
0.50
Risk-free interest rate
0.38%
0.08%
0.38%
0.08%
Volatility
74%
63%
74%
63%
Dividend yield
—
—
—
—
As of September 30, 2016, a total of 460,502 shares of common stock were issued under the 2013 Employee Stock Purchase Plan (“ESPP”). As of September 30, 2016, a total of 1,539,498 shares are available for issuance under the ESPP. Stock-based Compensation Expense The following table sets forth the total stock-based compensation expense resulting from stock options, RSUs and ESPP included in the Company’s condensed consolidated statements of operations (in thousands):
Three Months Ended September 30,
Nine Months Ended September 30,
2016
2015
2016
2015
Cost of revenues
$
467
$
419
$
1,457
$
1,301
Sales and marketing
1,155
2,723
4,279
9,097
Research and development
1,837
2,411
5,728
7,460
General and administrative
3,269
2,521
10,183
7,655
Total stock-based compensation expense
$
6,728
$
8,074
$
21,647
$
25,513
During nine months ended September 30, 2016, the Company recorded $1.0 million of stock-based compensation expense on account of modification of stock options and RSUs granted to a former employee pursuant to transitioning from an employee to a special advisor consulting arrangement. Under the original terms of the grant agreements, the unvested options and RSUs would be forfeited upon termination. The transition arrangement extended the period over which the vested awards can be exercised and allows for continued vesting of unvested options and RSUs subject to the former employee continuing to provide services in accordance with the special advisor consulting arrangement. The expense is included in general and administrative expense in the Company’s condensed consolidated statement of operations. The amount of stock-based compensation cost capitalized in property and equipment, net, on the accompanying condensed consolidated balance sheets, was immaterial for all periods presented. As of September 30, 2016, there was $52.2 million of unrecognized stock-based compensation expense (net of estimated forfeitures), of which $9.2 million is related to stock options and ESPP shares and $43.0 million is related to RSUs. The total unrecognized stock-based compensation expense related to stock options and ESPP as of September 30, 2016 will be amortized over a weighted-average period of 2.71 years. The total unrecognized stock-based compensation expense related to RSUs as of September 30, 2016 will be amortized over a weighted-average period of 2.65 years.</t>
  </si>
  <si>
    <t>Common Stock Repurchase Program</t>
  </si>
  <si>
    <t>Common Stock Repurchase Program [Abstract]</t>
  </si>
  <si>
    <t xml:space="preserve">9. Common Stock Repurchase Program In February 2015, the Company’s board of directors authorized a Share Repurchase Program (“Program”) to repurchase up to $50.0 million of the Company’s common stock through February 2016, subject to certain limitations. Through February 2016, a total of $31.3 million in stock was repurchased under this Program. The Program expired in February 2016 with an unused balance of $18.7 million. In February 2016, the Company’s board of directors authorized a new share repurchase program (“New Program”) to repurchase up to $50.0 million of the Company’s common stock through February 2017. During the nine months ended September 30, 2016, the Company repurchased shares of its common stock for an aggregate amount of $11.0 million. During the three months ended September 30, 2016, the Company did not repurchase any shares of its common stock. As of September 30, 2016, $46.9 million remains available for future share repurchases under the New Program. </t>
  </si>
  <si>
    <t>Income Taxes</t>
  </si>
  <si>
    <t>Income Tax Disclosure [Abstract]</t>
  </si>
  <si>
    <t>10. Income Taxes The Company recorded an income tax provision of $0.1 million and $0.2 million for the three and nine months ended September 30, 2016, respectively, and an income tax benefit of an insignificant amount and $0.4 million for the three and nine months ended September 30, 2015, respectively. The income tax provision for the three and nine months ended September 30, 2016 was primarily attributable to a net increase in deferred tax liabilities associated with the change in fair value of contingent consideration from prior year acquisitions and a decrease in foreign income taxed at non-US tax rates. The income tax benefit for the three and nine months ended September 30, 2015 was primarily attributable to the net decrease in deferred tax liabilities associated with the change in fair value of contingent consideration related to a prior year acquisition. The Company’s federal income tax returns for calendar years 2013 and 2014 are under examination by the Internal Revenue Service. The Company believes that an adequate provision has been made for any adjustments that may result from the IRS examination.</t>
  </si>
  <si>
    <t>Net Loss Per Share</t>
  </si>
  <si>
    <t>Earnings Per Share [Abstract]</t>
  </si>
  <si>
    <t>11. Net Loss Per Share The computation of the Company’s basic and diluted net loss per share attributable to common stockholders is as follows (in thousands, except per share data):
Three Months Ended September 30,
Nine Months Ended September 30,
2016
2015
2016
2015
Net loss
$
(11,312
)
$
(9,818
)
$
(23,013
)
$
(23,161
)
Weighted-average number of common shares used in computing net loss per share attributable to common stockholders, basic and diluted
84,732
82,831
83,484
83,335
Net loss per share attributable to common stockholders, basic and diluted
$
(0.13
)
$
(0.12
)
$
(0.28
)
$
(0.28
) The outstanding common equivalent shares excluded from the computation of the diluted net loss per share attributable to common stockholders for the periods presented because including them would have been antidilutive are as follows (in thousands):
Three and Nine Months Ended September 30,
2016
2015
Stock options and ESPP
8,287
8,846
Restricted stock units
6,017
7,160
Shares held in escrow
2,000
—
16,304
18,021</t>
  </si>
  <si>
    <t>Commitments and Contingencies</t>
  </si>
  <si>
    <t>Commitments And Contingencies Disclosure [Abstract]</t>
  </si>
  <si>
    <t xml:space="preserve">12. Commitments and Contingencies Leases As of September 30, 2016, the Company’s minimum payments under its non-cancelable operating and capital leases are as follows (in thousands):
Operating Leases
Capital Leases
2016, remaining three months
$
953
$
11
2017
4,289
22
2018
4,029
18
2019
4,088
1
2020
1,989
—
2021
656
—
2022 and thereafter
1,742
—
Total minimum payments
$
17,746
$
52
Less: Amount representing interest
2
Present value of capital lease obligations
50
Less: Current portion
26
Capital lease obligation, net of current portion
$
24
The Company leases various office facilities, including its corporate headquarters in Mountain View, California and various sales offices, under non-cancelable operating lease agreements that expire through December 2024. In the first quarter of 2016, the Company entered into a lease agreement for an office facility located in Cincinnati, Ohio which will expire in June 2024. The terms of the lease agreements provide for rental payments on a graduated basis. The Company recognizes rent expense on a straight-line basis over the lease periods. Additionally, the Company leases certain equipment under non-cancelable operating leases at its facilities and its leased data center operations. Rent expense pursuant to all operating lease agreements Purchase Obligations The Company has unconditional purchase obligations which expire through 2034 in the amount of $6.8 million for marketing arrangements relating to the purchase of a 20-year suite license for a professional sports team which it uses for sales and marketing purposes. The Company’s open purchase commitments which primarily relate to software license fees was $2.8 million as of September 30, 2016. Indemnification In the normal course of business, to facilitate transactions related to the Company’s operations, the Company indemnifies certain parties, including CPGs, advertising agencies and other third parties including retailers. The Company has agreed to hold certain parties harmless against losses arising from claims of intellectual property infringement or other liabilities relating to or arising from our products or services or other contractual infringement. The term of these indemnity provisions generally survive termination or expiration of the applicable agreement. To date, the Company has not recorded any liabilities related to these agreements. Litigation On March 11, 2015, a putative stockholder class action lawsuit was filed against us, the members of our board of directors, certain of our executive officers and the underwriters of our IPO: Nguyen v. Coupons.com Incorporated, Nguyen v. Coupons.com Incorporated O’Donnell v. Coupons.com Incorporated So v. Coupons.com Incorporated Silverberg v. Coupons.com Incorporated Nguyen, So and Silverberg O’Donnell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liabilities associated with existing claims are remote, therefore the Company has not recorded any accrual for claims as of September 30, 2016 and December 31, 2015. The Company expenses legal fees in the period in which they are incurred. </t>
  </si>
  <si>
    <t>Employee Benefit Plan</t>
  </si>
  <si>
    <t>Defined Contribution Pension And Other Postretirement Plans Disclosure [Abstract]</t>
  </si>
  <si>
    <t>13. Employee Benefit Plan The Company maintains a defined-contribution plan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fully after four years of continuous employment. The Company’s matching contribution expense was $0.3 million and $0.2 million during the three months ended September 30, 2016 and 2015, respectively, and $1.4 million and $1.2 million during the nine months ended September 30, 2016 and 2015, respectively.</t>
  </si>
  <si>
    <t>Information About Geographic Areas</t>
  </si>
  <si>
    <t>Segments Geographical Areas [Abstract]</t>
  </si>
  <si>
    <t xml:space="preserve">14. Information About Geographic Areas Revenues generated outside of the United States were insignificant for all periods presented. Additionally, as the Company’s assets are primarily located in the United States, information regarding geographical location is not presented, as such amounts are immaterial to these condensed consolidated financial statements taken as a whole. </t>
  </si>
  <si>
    <t>Summary of Significant Accounting Policies (Policies)</t>
  </si>
  <si>
    <t>Basis of Presentation and Consolidation</t>
  </si>
  <si>
    <t>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5.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6 or for any other period. There have been no changes to the Company’s significant accounting policies described in the Annual Report on Form 10-K that have had a material impact on its condensed consolidated financial statements and related notes.</t>
  </si>
  <si>
    <t>Use of Estimates</t>
  </si>
  <si>
    <t>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revenue recognition, collectability of accounts receivable, recoverability of non-refundable distribution fees, the valuation and useful lives of intangible assets and property and equipment, goodwill, stock-based compensation, contingent consideration and income taxes. Actual results may differ from the Company’s estimates, and such differences may be material to the accompanying condensed consolidated financial statements. When the Company delivers a digital coupon on a retailer’s website or mobile app or through its loyalty program, or the website or mobile app of a publisher, or through its Retailer iQ platform, and the consumer takes certain actions, the Company pays a distribution fee to the retailer or other publisher, which, in some cases may be prepaid prior to being incurred. During the three months ended September 30, 2016, the Company recorded a one-time charge associated with certain distribution fees under an arrangement with a retailer partner that were deemed unrecoverable. The Company considered various factors in its assessment including its historical experience with transaction volumes through the retailer and other comparative retailers, ongoing communications with the retailer to increase its marketing efforts to promote the digital platform, as well as the projected revenues, and associated revenue share payments. Accordingly, during the three months ended September 30, 2016, the Company recognized a one-time charge of $7.4 million related to such distribution fees in cost of revenues on the accompanying condensed consolidated statement of operations. As of September 30, 2016, the Company had a remaining non-refundable distribution fee prepayment balance of $0.6 million.</t>
  </si>
  <si>
    <t>Foreign Currency</t>
  </si>
  <si>
    <t>Foreign Currency Prior to the first quarter of 2016, the functional currency of each of the Company’s international subsidiaries was the local currency, as its international subsidiaries negotiated and managed business locally with minimal involvement from the U.S. parent entity. Beginning the first quarter of 2016, the functional currency of certain international subsidiaries changed from its local currency to U.S. Dollar (“USD”). The change in functional currency was the result of changes in the Company’s international strategy primarily resulting from the acquisition of Shopmium S.A. (a private company based in France). The Company acquired Shopmium S.A. as part of its strategy to broaden international operations and subsequently, the Company reviewed its international strategy, including management of its relationships with international CPG brands, evaluation of worldwide competition and international pricing strategy, its plan to manage future billings and collections for international customers and plan to further develop the acquired technology for its subsequent use by various entities. Consequently, as part of the Company’s new international strategy and changes to the way the Company runs its business internationally, it modified its existing international structure and entered into various inter-company licensing agreements between its U.S. entity and certain international entities. As these changes were significant, the Company considered the economic factors outlined in ASC 830, Foreign Currency Matters, The change in functional currency is applied on a prospective basis beginning with our first quarter of 2016 and translation adjustments for prior periods will continue to remain as a component of accumulated other comprehensive loss. Gains (losses) from foreign currency transactions are included in other income (expense), net in the accompanying condensed consolidated statements of operations. Foreign currency transaction gains (losses) were immaterial in the three and nine months ended September 30, 2016.</t>
  </si>
  <si>
    <t>Recently Issued Accounting Pronouncements</t>
  </si>
  <si>
    <t xml:space="preserve">Recently Issued Accounting Pronouncements Accounting Pronouncements Not Yet Adopted In May 2014, the Financial Accounting Standards Board (“FASB”) issued Accounting Standard Update (“ASU”) 2014-09— Revenue from Contracts with Customers (Topic 606), – Revenue from Contracts with Customers (Topic 606): Deferral of the Effective Date Early adoption is permitted, but not before the original effective date of the amendment, which is the first quarter of 2017. The Company In February 2016, the FASB issued ASU 2016-02— Leases (Topic 842). In March 2016, the FASB issued ASU 2016-09— Stock Compensation (Topic 718) In August 2016, the FASB issued ASU. 2016-15, Statement of Cash Flows Classification of Certain Cash Receipts and Cash Payments </t>
  </si>
  <si>
    <t>Fair Value Measurements (Tables)</t>
  </si>
  <si>
    <t>Financial Assets and Liabilities Measured at Fair Value on Recurring Basis</t>
  </si>
  <si>
    <t>The Company’s fair value hierarchy for its financial assets and liabilities that are measured at fair value on a recurring basis are as follows (in thousands):
September 30, 2016
Level 1
Level 2
Level 3
Total
Assets:
Certificate of deposits (2)
—
69,116
—
69,116
Total
$
—
$
69,116
$
—
$
69,116
Liabilities:
Contingent consideration related to Shopmium acquisition
$
—
$
—
$
552
$
552
Total
$
—
$
—
$
552
$
552
December 31, 2015
Level 1
Level 2
Level 3
Total
Assets:
Money market funds (1)
$
19,948
$
—
$
—
$
19,948
Certificate of deposit (2)
—
25,000
—
25,000
Total
$
19,948
$
25,000
$
—
$
44,948
Liabilities:
Contingent consideration related to Eckim acquisition (3)
$
2,291
$
—
$
—
$
2,291
Contingent consideration related to Shopmium acquisition
—
—
1,407
1,407
Total
$
2,291
$
—
$
1,407
$
3,698
(1)
(2)
(3)</t>
  </si>
  <si>
    <t>Summary of Changes in Contingent Consideration</t>
  </si>
  <si>
    <t>The following table represents the change in the contingent consideration (in thousands):
Three Months Ended
Nine Months Ended
September 30, 2016
September 30, 2016
Eckim
Shopmium
Eckim
Shopmium
Level 1
Level 3
Level 1
Level 3
Balance at the beginning of period
$
—
$
687
$
2,291
$
1,407
Change in fair value
—
(135
)
(348
)
(855
)
Settlement
—
—
(1,943
)
—
Balance as of September 30, 2016
$
—
$
552
$
—
$
552</t>
  </si>
  <si>
    <t>Allowance for Doubtful Accounts (Tables)</t>
  </si>
  <si>
    <t>Summary of Activity in Allowance for Doubtful Accounts</t>
  </si>
  <si>
    <t>The summary of activity in the allowance for doubtful accounts is as follows (in thousands):
Three Months Ended September 30,
Nine Months Ended September 30,
2016
2015
2016
2015
Balance at the beginning of period
$
883
$
245
$
833
$
408
Bad debt expense
86
81
237
46
Write-offs, net
(38
)
(24
)
(139
)
(152
)
Balance as of September30, 2016
$
931
$
302
$
931
$
302</t>
  </si>
  <si>
    <t>Balance Sheet Components (Tables)</t>
  </si>
  <si>
    <t>Property and Equipment, Net</t>
  </si>
  <si>
    <t>Property and equipment consist of the following (in thousands):
September 30, 2016
December 31, 2015
Software
$
32,656
$
33,139
Computer equipment
22,535
21,186
Leasehold improvements
8,390
4,721
Furniture and fixtures
2,372
1,670
Total
65,953
60,716
Accumulated depreciation and amortization
(47,912
)
(39,124
)
Projects in process
1,241
3,536
Property and equipment, net
$
19,282
$
25,128</t>
  </si>
  <si>
    <t>Accrued Compensation and Benefits</t>
  </si>
  <si>
    <t>Accrued compensation and benefits consist of the following (in thousands):
September 30, 2016
December 31, 2015
Bonus
$
3,825
$
6,858
Commissions
1,943
3,645
Vacation
1,918
2,118
Payroll and related expenses
2,269
2,616
Accrued compensation and benefits
$
9,955
$
15,237</t>
  </si>
  <si>
    <t>Other Current Liabilities</t>
  </si>
  <si>
    <t>Other current liabilities consist of the following (in thousands):
September 30, 2016
December 31, 2015
Distribution fees
$
12,113
$
8,349
Marketing expenses
1,853
3,336
Deferred rent, current
345
346
Legal and professional fees
335
745
Contingent consideration
—
2,291
Other
3,176
5,103
Other current liabilities
$
17,822
$
20,170</t>
  </si>
  <si>
    <t>Intangible Assets (Tables)</t>
  </si>
  <si>
    <t>Acquired Intangible Assets</t>
  </si>
  <si>
    <t>The following table presents the details of the acquired intangible assets (in thousands):
Amount
Estimated Useful Life (Years)
Promotion service rights
$
22,492
7.5
Media service rights
6,383
5.8
Data access rights
10,801
5.8
Total identifiable intangible assets
$
39,676</t>
  </si>
  <si>
    <t xml:space="preserve">Intangible assets consist of the following (in thousands):
September 30, 2016
Gross
Accumulated Amortization
Foreign Currency Translation
Net
Weighted Average Amortization Period (Years)
Promotion service rights
$
22,492
$
(501
)
$
—
$
21,991
7.3
Data access rights
10,801
$
(314
)
—
10,487
5.6
Customer relationships
8,860
(4,567
)
(36
)
4,257
3.3
Developed technologies
7,460
(2,768
)
(89
)
4,603
3.6
Media service rights
6,383
(185
)
—
6,198
5.6
Domain names
5,948
(3,900
)
(9
)
2,039
2.4
Patents
975
(705
)
—
270
5.9
Vendor relationships
890
(612
)
—
278
1.3
Registered users
420
(92
)
(11
)
317
3.6
Trade names
167
(168
)
1
—
—
$
64,396
$
(13,812
)
$
(144
)
$
50,440
5.8
As of September 30, 2016, the Company has a domain name with a gross value of $0.4 million that has an indefinite useful life, hence is not subject to amortization.
December 31, 2015
Gross
Accumulated Amortization
Foreign Currency Translation
Net
Weighted Average Amortization Period (Years)
Customer relationships
$
8,860
$
(3,345
)
$
(36
)
$
5,479
4
Developed technologies
7,460
(1,709
)
(89
)
5,662
4
Domain names
5,948
(3,419
)
(9
)
2,520
3
Patents
1,050
(686
)
—
364
6
Vendor relationships
890
(445
)
—
445
2
Registered users
420
(18
)
(11
)
391
4
Trade names
167
(149
)
1
19
1
$
24,795
$
(9,771
)
$
(144
)
$
14,880
4 </t>
  </si>
  <si>
    <t>Estimated Amortization of Intangible Assets</t>
  </si>
  <si>
    <t>Estimated future amortization expense related to intangible assets as of September 30, 2016 is as follows (in thousands):
Total
2016, remaining three months
$
2,452
2017
9,696
2018
9,419
2019
8,330
2020
6,908
2021 and beyond
13,282
Total estimated amortization expense
$
50,087</t>
  </si>
  <si>
    <t>Stock-Based Compensation (Tables)</t>
  </si>
  <si>
    <t>Summary of Assumptions Used to Estimate the Fair Value of Stock Options</t>
  </si>
  <si>
    <t xml:space="preserve">The fair value of each option was estimated on the date of grant for the period presented using the following assumptions:
Three Months Ended September 30,
Nine Months Ended September 30,
2016
2015
2016
2015
Expected life (in years)
6.08
6.08
2.5 – 6.08
5.50 – 6.08
Risk-free interest rate
1.22%
1.67%
0.68% – 1.34%
1.67% – 1.89%
Volatility
55%
60%
55% – 70%
55% – 60%
Dividend yield
—
—
—
— </t>
  </si>
  <si>
    <t>Summary of Stock Option and Restricted Stock Units Award Activity</t>
  </si>
  <si>
    <t>A summary of the Company’s stock option and RSU award activity under the 2013 Plan is as follows:
RSUs Outstanding
Options Outstanding
Shares Available for Grant
Number of Shares
Weighted Average Grant Date Fair Value
Number of Shares
Weighted Average Exercise Price
Weighted Average Remaining Contractual Term (Years)
Aggregate Intrinsic Value (in
Balance as of December 31, 2015
2,889,301
6,786,446
$
13.14
8,469,666
$
7.62
5.91
$
19,231
Increase in shares authorized
3,279,811
Options granted
(2,197,432
)
2,197,432
$
8.99
Options exercised
—
(1,898,237
)
$
4.78
$
11,935
Options canceled or expired
581,550
(581,550
)
$
8.98
RSUs granted
(2,778,817
)
2,778,817
$
10.34
RSUs vested
—
(2,124,767
)
$
12.28
RSUs canceled or expired
1,423,989
(1,423,989
)
$
12.04
Balance as of September 30, 2016
3,198,402
6,016,507
$
11.92
8,187,311
$
8.55
6.21
$
50,249
Vested and expected to vest as of September 30, 2016
7,619,564
$
8.33
6.04
$
48,236
Vested and exercisable as of September 30, 2016
5,443,565
$
7.40
4.96
$
40,130</t>
  </si>
  <si>
    <t>Summary of Assumptions Used to Estimate the Fair Value of Employee Stock Purchase Plan</t>
  </si>
  <si>
    <t>The fair value of the option feature is estimated using the Black-Scholes model for the period presented based on the following assumptions:
Three Months Ended September 30,
Nine Months Ended September 30,
2016
2015
2016
2015
Expected life (in years)
0.50
0.50
0.50
0.50
Risk-free interest rate
0.38%
0.08%
0.38%
0.08%
Volatility
74%
63%
74%
63%
Dividend yield
—
—
—
—</t>
  </si>
  <si>
    <t>Schedule of Stock Based Compensation Expense</t>
  </si>
  <si>
    <t>The following table sets forth the total stock-based compensation expense resulting from stock options, RSUs and ESPP included in the Company’s condensed consolidated statements of operations (in thousands):
Three Months Ended September 30,
Nine Months Ended September 30,
2016
2015
2016
2015
Cost of revenues
$
467
$
419
$
1,457
$
1,301
Sales and marketing
1,155
2,723
4,279
9,097
Research and development
1,837
2,411
5,728
7,460
General and administrative
3,269
2,521
10,183
7,655
Total stock-based compensation expense
$
6,728
$
8,074
$
21,647
$
25,513</t>
  </si>
  <si>
    <t>Net Loss Per Share (Tables)</t>
  </si>
  <si>
    <t>Schedule of Computation of Basic and Diluted Net Loss Per Share Attributable to Common Stockholders</t>
  </si>
  <si>
    <t xml:space="preserve">The computation of the Company’s basic and diluted net loss per share attributable to common stockholders is as follows (in thousands, except per share data):
Three Months Ended September 30,
Nine Months Ended September 30,
2016
2015
2016
2015
Net loss
$
(11,312
)
$
(9,818
)
$
(23,013
)
$
(23,161
)
Weighted-average number of common shares used in computing net loss per share attributable to common stockholders, basic and diluted
84,732
82,831
83,484
83,335
Net loss per share attributable to common stockholders, basic and diluted
$
(0.13
)
$
(0.12
)
$
(0.28
)
$
(0.28
) </t>
  </si>
  <si>
    <t>Schedule of Outstanding Common Equivalent Shares Excluded from Computation of Diluted Net Loss Per Share Attributable to Common Stockholders</t>
  </si>
  <si>
    <t>The outstanding common equivalent shares excluded from the computation of the diluted net loss per share attributable to common stockholders for the periods presented because including them would have been antidilutive are as follows (in thousands):
Three and Nine Months Ended September 30,
2016
2015
Stock options and ESPP
8,287
8,846
Restricted stock units
6,017
7,160
Shares held in escrow
2,000
—
16,304
18,021</t>
  </si>
  <si>
    <t>Commitments and Contingencies (Tables)</t>
  </si>
  <si>
    <t>Minimum Payments Under Non-Cancelable Operating and Capital Leases</t>
  </si>
  <si>
    <t>As of September 30, 2016, the Company’s minimum payments under its non-cancelable operating and capital leases are as follows (in thousands):
Operating Leases
Capital Leases
2016, remaining three months
$
953
$
11
2017
4,289
22
2018
4,029
18
2019
4,088
1
2020
1,989
—
2021
656
—
2022 and thereafter
1,742
—
Total minimum payments
$
17,746
$
52
Less: Amount representing interest
2
Present value of capital lease obligations
50
Less: Current portion
26
Capital lease obligation, net of current portion
$
24</t>
  </si>
  <si>
    <t>Summary of Significant Accounting Policies - Additional Information (Details) $ in Thousands</t>
  </si>
  <si>
    <t>Sep. 30, 2016USD ($)</t>
  </si>
  <si>
    <t>One-time charge related to distribution fees</t>
  </si>
  <si>
    <t>Remaining balance of non-refundable distribution fee prepayment</t>
  </si>
  <si>
    <t>Fair Value Measurements - Financial Assets and Liabilities Measured at Fair Value on Recurring Basis (Details) - USD ($) $ in Thousands</t>
  </si>
  <si>
    <t>Assets:</t>
  </si>
  <si>
    <t>Assets fair value</t>
  </si>
  <si>
    <t>Liabilities:</t>
  </si>
  <si>
    <t>Liabilities fair value</t>
  </si>
  <si>
    <t>Money Market Funds</t>
  </si>
  <si>
    <t>[1]</t>
  </si>
  <si>
    <t>Certificate Of Deposits</t>
  </si>
  <si>
    <t>[2]</t>
  </si>
  <si>
    <t>Contingent Consideration | Shopmium Acquisition</t>
  </si>
  <si>
    <t>Contingent Consideration | Eckim Acquisition</t>
  </si>
  <si>
    <t>[3]</t>
  </si>
  <si>
    <t>Level 1 | Money Market Funds</t>
  </si>
  <si>
    <t>Level 1 | Contingent Consideration | Eckim Acquisition</t>
  </si>
  <si>
    <t>Level 2 | Certificate Of Deposits</t>
  </si>
  <si>
    <t>Level 3 | Contingent Consideration | Shopmium Acquisition</t>
  </si>
  <si>
    <t>Included in cash and cash equivalents</t>
  </si>
  <si>
    <t>Included in short-term investments</t>
  </si>
  <si>
    <t>Included in other current liabilities</t>
  </si>
  <si>
    <t>Fair Value Measurements - Additional Information (Details) - USD ($)</t>
  </si>
  <si>
    <t>Mar. 31, 2016</t>
  </si>
  <si>
    <t>Fair Value Assets And Liabilities Measured On Recurring And Nonrecurring Basis [Line Items]</t>
  </si>
  <si>
    <t>Gains from reclassification of contingent liability</t>
  </si>
  <si>
    <t>Transfers between fair value hierarchies</t>
  </si>
  <si>
    <t>Eckim, LLC</t>
  </si>
  <si>
    <t>Reclassification of contingent liability to stockholder's equity</t>
  </si>
  <si>
    <t>Business combination, shares issued period</t>
  </si>
  <si>
    <t>Second quarter of 2016</t>
  </si>
  <si>
    <t>Fair Value Measurements - Summary of Changes in Contingent Consideration (Details) - USD ($) $ in Thousands</t>
  </si>
  <si>
    <t>Fair Value Liabilities Measured On Recurring Basis Unobservable Input Reconciliation [Line Items]</t>
  </si>
  <si>
    <t>Balance at the beginning of period</t>
  </si>
  <si>
    <t>Change in fair value</t>
  </si>
  <si>
    <t>Balance as of September 30, 2016</t>
  </si>
  <si>
    <t>Eckim, LLC | Level 1</t>
  </si>
  <si>
    <t>Settlement</t>
  </si>
  <si>
    <t>Shopmium | Level 3</t>
  </si>
  <si>
    <t>Allowance for Doubtful Accounts - Summary of Activity in Allowance for Doubtful Accounts (Details) - USD ($) $ in Thousands</t>
  </si>
  <si>
    <t>Bad debt expense</t>
  </si>
  <si>
    <t>Write-offs, net</t>
  </si>
  <si>
    <t>Balance as of September30, 2016</t>
  </si>
  <si>
    <t>Balance Sheet Components - Property and Equipment, Net (Details) - USD ($) $ in Thousands</t>
  </si>
  <si>
    <t>Property Plant And Equipment [Line Items]</t>
  </si>
  <si>
    <t>Property and equipment, Total</t>
  </si>
  <si>
    <t>Accumulated depreciation and amortization</t>
  </si>
  <si>
    <t>Projects in process</t>
  </si>
  <si>
    <t>Software</t>
  </si>
  <si>
    <t>Computer Equipment</t>
  </si>
  <si>
    <t>Leasehold Improvements</t>
  </si>
  <si>
    <t>Furniture and Fixtures</t>
  </si>
  <si>
    <t>Balance Sheet Components - Additional Information (Details) - USD ($) $ in Millions</t>
  </si>
  <si>
    <t>Property Plant And Equipment [Abstract]</t>
  </si>
  <si>
    <t>Depreciation</t>
  </si>
  <si>
    <t>Capitalized costs</t>
  </si>
  <si>
    <t>Amortization expense</t>
  </si>
  <si>
    <t>Unamortized costs</t>
  </si>
  <si>
    <t>Balance Sheet Components - Accrued Compensation and Benefits (Details) - USD ($) $ in Thousands</t>
  </si>
  <si>
    <t>Payables And Accruals [Abstract]</t>
  </si>
  <si>
    <t>Bonus</t>
  </si>
  <si>
    <t>Commissions</t>
  </si>
  <si>
    <t>Vacation</t>
  </si>
  <si>
    <t>Payroll and related expenses</t>
  </si>
  <si>
    <t>Balance Sheet Components - Other Current Liabilities (Details) - USD ($) $ in Thousands</t>
  </si>
  <si>
    <t>Distribution fees</t>
  </si>
  <si>
    <t>Marketing expenses</t>
  </si>
  <si>
    <t>Deferred rent, current</t>
  </si>
  <si>
    <t>Legal and professional fees</t>
  </si>
  <si>
    <t>Contingent consideration</t>
  </si>
  <si>
    <t>Other</t>
  </si>
  <si>
    <t>Intangible Assets - Additional Information (Details) $ in Millions</t>
  </si>
  <si>
    <t>Aug. 03, 2016USD ($)Installmentshares</t>
  </si>
  <si>
    <t>Sep. 30, 2015USD ($)</t>
  </si>
  <si>
    <t>Intangible Assets [Line Items]</t>
  </si>
  <si>
    <t>Amortization expense of intangible assets</t>
  </si>
  <si>
    <t>Domain Names</t>
  </si>
  <si>
    <t>Indefinite-Lived Intangible Assets (Excluding Goodwill)</t>
  </si>
  <si>
    <t>Service and Data Agreement</t>
  </si>
  <si>
    <t>Service agreement contractual term</t>
  </si>
  <si>
    <t>5 years 6 months</t>
  </si>
  <si>
    <t>Additional service agreement contractual term for certain rights</t>
  </si>
  <si>
    <t>4 years 6 months</t>
  </si>
  <si>
    <t>Issuance of common stock for services | shares</t>
  </si>
  <si>
    <t>Issuance of common stock for services, value</t>
  </si>
  <si>
    <t>Common stock issue description</t>
  </si>
  <si>
    <t>the Company agreed to issue 3,000,000 shares of common stock, out of the 3,000,000 shares issued, 1,000,000 shares were issued within five business days of execution of the Agreement and 2,000,000 shares are held in an escrow and will be released in two equal installments, within 15 business days following the years ending December 31, 2017 and 2018.</t>
  </si>
  <si>
    <t>Number of installments | Installment</t>
  </si>
  <si>
    <t>Loss due to change in company's stock price</t>
  </si>
  <si>
    <t>Capitalized transaction costs</t>
  </si>
  <si>
    <t>Exclusivity Services And Data Agreement</t>
  </si>
  <si>
    <t>Shares of common stock held in escrow | shares</t>
  </si>
  <si>
    <t>Intangible Assets - Acquired Intangible Assets (Details) $ in Thousands</t>
  </si>
  <si>
    <t>Aug. 03, 2016USD ($)</t>
  </si>
  <si>
    <t>Acquired Finite Lived Intangible Assets [Line Items]</t>
  </si>
  <si>
    <t>Total identifiable intangible assets, Amount</t>
  </si>
  <si>
    <t>Promotion Service Rights</t>
  </si>
  <si>
    <t>Total identifiable intangible assets, Estimated Useful Life (Years)</t>
  </si>
  <si>
    <t>7 years 6 months</t>
  </si>
  <si>
    <t>Media Service Rights</t>
  </si>
  <si>
    <t>5 years 9 months 18 days</t>
  </si>
  <si>
    <t>Data Access Rights</t>
  </si>
  <si>
    <t>Intangible Assets - Intangible Assets (Details) - USD ($) $ in Thousands</t>
  </si>
  <si>
    <t>12 Months Ended</t>
  </si>
  <si>
    <t>Finite Lived Intangible Assets [Line Items]</t>
  </si>
  <si>
    <t>Gross</t>
  </si>
  <si>
    <t>Accumulated Amortization</t>
  </si>
  <si>
    <t>Foreign Currency Translation</t>
  </si>
  <si>
    <t>Net</t>
  </si>
  <si>
    <t>Weighted Average Amortization Period (Years)</t>
  </si>
  <si>
    <t>4 years</t>
  </si>
  <si>
    <t>7 years 3 months 18 days</t>
  </si>
  <si>
    <t>5 years 7 months 6 days</t>
  </si>
  <si>
    <t>Developed Technologies</t>
  </si>
  <si>
    <t>3 years 7 months 6 days</t>
  </si>
  <si>
    <t>Customer Relationships</t>
  </si>
  <si>
    <t>3 years 3 months 18 days</t>
  </si>
  <si>
    <t>2 years 4 months 24 days</t>
  </si>
  <si>
    <t>3 years</t>
  </si>
  <si>
    <t>Patents</t>
  </si>
  <si>
    <t>5 years 10 months 24 days</t>
  </si>
  <si>
    <t>6 years</t>
  </si>
  <si>
    <t>Vendor Relationships</t>
  </si>
  <si>
    <t>1 year 3 months 18 days</t>
  </si>
  <si>
    <t>2 years</t>
  </si>
  <si>
    <t>Registered Users</t>
  </si>
  <si>
    <t>Trade Names</t>
  </si>
  <si>
    <t>1 year</t>
  </si>
  <si>
    <t>Intangible Assets - Estimated Amortization of Intangible Assets (Details) $ in Thousands</t>
  </si>
  <si>
    <t>2016, remaining three months</t>
  </si>
  <si>
    <t>2021 and beyond</t>
  </si>
  <si>
    <t>Total estimated amortization expense</t>
  </si>
  <si>
    <t>Stock-Based Compensation - Summary of Assumptions Used to Estimate the Fair Value of Stock Options and Employee Stock Purchase Plan (Details)</t>
  </si>
  <si>
    <t>Employee Stock Purchase Plan</t>
  </si>
  <si>
    <t>Share Based Compensation Arrangement By Share Based Payment Award [Line Items]</t>
  </si>
  <si>
    <t>Expected life (in years)</t>
  </si>
  <si>
    <t>6 months</t>
  </si>
  <si>
    <t>Risk-free interest rate</t>
  </si>
  <si>
    <t>0.38%</t>
  </si>
  <si>
    <t>0.08%</t>
  </si>
  <si>
    <t>Volatility</t>
  </si>
  <si>
    <t>74.00%</t>
  </si>
  <si>
    <t>63.00%</t>
  </si>
  <si>
    <t>Stock Options</t>
  </si>
  <si>
    <t>6 years 29 days</t>
  </si>
  <si>
    <t>1.22%</t>
  </si>
  <si>
    <t>1.67%</t>
  </si>
  <si>
    <t>Risk-free interest rate, minimum</t>
  </si>
  <si>
    <t>0.68%</t>
  </si>
  <si>
    <t>Risk-free interest rate, maximum</t>
  </si>
  <si>
    <t>1.34%</t>
  </si>
  <si>
    <t>1.89%</t>
  </si>
  <si>
    <t>55.00%</t>
  </si>
  <si>
    <t>60.00%</t>
  </si>
  <si>
    <t>Volatility, minimum</t>
  </si>
  <si>
    <t>Volatility, maximum</t>
  </si>
  <si>
    <t>70.00%</t>
  </si>
  <si>
    <t>Stock Options | Minimum</t>
  </si>
  <si>
    <t>2 years 6 months</t>
  </si>
  <si>
    <t>Stock Options | Maximum</t>
  </si>
  <si>
    <t>Stock-Based Compensation - Additional Information (Details) - USD ($) $ / shares in Units, $ in Millions</t>
  </si>
  <si>
    <t>Weighted average grant date fair value</t>
  </si>
  <si>
    <t>Maximum contribution of base compensation for employee stock purchase plan</t>
  </si>
  <si>
    <t>15.00%</t>
  </si>
  <si>
    <t>Offering period of employee stock purchase plan</t>
  </si>
  <si>
    <t>Purchase price of common stock percentage of fair market value</t>
  </si>
  <si>
    <t>85.00%</t>
  </si>
  <si>
    <t>Issuance of common stock, stock purchase plan, shares</t>
  </si>
  <si>
    <t>Shares available for issuance</t>
  </si>
  <si>
    <t>Restricted Stock Units</t>
  </si>
  <si>
    <t>Fair value of options vested, total</t>
  </si>
  <si>
    <t>Unrecognized stock based compensation, net of forfeitures</t>
  </si>
  <si>
    <t>Unrecognized stock based compensation, amortized weighted average period</t>
  </si>
  <si>
    <t>2 years 7 months 24 days</t>
  </si>
  <si>
    <t>Stock Based Compensation Expense</t>
  </si>
  <si>
    <t>2 years 8 months 16 days</t>
  </si>
  <si>
    <t>Stock Options and Restricted Stock Units | Former Employee</t>
  </si>
  <si>
    <t>Stock-based compensation expense due to plan modification</t>
  </si>
  <si>
    <t>Stock-Based Compensation - Summary of Stock Option and Restricted Stock Units Award Activity (Details) - USD ($) $ / shares in Units, $ in Thousands</t>
  </si>
  <si>
    <t>Shares Available for Grant</t>
  </si>
  <si>
    <t>Beginning balance</t>
  </si>
  <si>
    <t>Increase in shares authorized</t>
  </si>
  <si>
    <t>Options granted</t>
  </si>
  <si>
    <t>Options canceled or expired</t>
  </si>
  <si>
    <t>RSUs granted</t>
  </si>
  <si>
    <t>RSUs canceled or expired</t>
  </si>
  <si>
    <t>Ending balance</t>
  </si>
  <si>
    <t>Number of Shares</t>
  </si>
  <si>
    <t>Options exercised</t>
  </si>
  <si>
    <t>Vested and expected to vest at the end of period</t>
  </si>
  <si>
    <t>Vested and exercisable at the end of period</t>
  </si>
  <si>
    <t>Weighted Average Exercise Price</t>
  </si>
  <si>
    <t>Weighted Average Remaining Contractual Term (Years) / Aggregate Intrinsic Value</t>
  </si>
  <si>
    <t>Weighted Average Remaining Contractual Term (Years)</t>
  </si>
  <si>
    <t>6 years 2 months 16 days</t>
  </si>
  <si>
    <t>5 years 10 months 28 days</t>
  </si>
  <si>
    <t>6 years 15 days</t>
  </si>
  <si>
    <t>4 years 11 months 16 days</t>
  </si>
  <si>
    <t>Aggregate Intrinsic Value, Beginning balance</t>
  </si>
  <si>
    <t>Aggregate Intrinsic Value, Options exercised</t>
  </si>
  <si>
    <t>Aggregate Intrinsic Value, Ending balance</t>
  </si>
  <si>
    <t>Restricted Stock Units, Number of Shares</t>
  </si>
  <si>
    <t>RSUs vested</t>
  </si>
  <si>
    <t>Weighted Average Grant Date Fair Value</t>
  </si>
  <si>
    <t>Beginning Balance</t>
  </si>
  <si>
    <t>Stock-Based Compensation - Schedule of Stock Based Compensation Expense (Details) - USD ($) $ in Thousands</t>
  </si>
  <si>
    <t>Employee Service Share Based Compensation Allocation Of Recognized Period Costs [Line Items]</t>
  </si>
  <si>
    <t>Cost of Revenues</t>
  </si>
  <si>
    <t>Sales and Marketing</t>
  </si>
  <si>
    <t>Research and Development</t>
  </si>
  <si>
    <t>General and Administrative</t>
  </si>
  <si>
    <t>Common Stock Repurchase Program - Additional Information (Details) - USD ($)</t>
  </si>
  <si>
    <t>Feb. 29, 2016</t>
  </si>
  <si>
    <t>Feb. 28, 2015</t>
  </si>
  <si>
    <t>Share Repurchase Program</t>
  </si>
  <si>
    <t>Common Stock Repurchases [Line Items]</t>
  </si>
  <si>
    <t>Stock repurchased, amount</t>
  </si>
  <si>
    <t>Remaining amount available for future share repurchases</t>
  </si>
  <si>
    <t>Stock repurchase program expiration month and year</t>
  </si>
  <si>
    <t>2016-02</t>
  </si>
  <si>
    <t>New Share Purchase Program</t>
  </si>
  <si>
    <t>2017-02</t>
  </si>
  <si>
    <t>Maximum | Share Repurchase Program</t>
  </si>
  <si>
    <t>Repurchase of authorized common stock</t>
  </si>
  <si>
    <t>Maximum | Common Stock | Stock Repurchase Program through February 2017</t>
  </si>
  <si>
    <t>Income Taxes - Additional Information (Details) - USD ($) $ in Thousands</t>
  </si>
  <si>
    <t>Net Loss Per Share - Schedule of Computation of Basic and Diluted Net Loss Per Share Attributable to Common Stockholders (Details) - USD ($) $ / shares in Units, shares in Thousands, $ in Thousands</t>
  </si>
  <si>
    <t>Net Loss Per Share - Schedule of Outstanding Common Equivalent Shares Excluded from Computation of Diluted Net Loss Per Share Attributable to Common Stockholders (Details) - shares shares in Thousands</t>
  </si>
  <si>
    <t>Antidilutive Securities Excluded From Computation Of Earnings Per Share [Line Items]</t>
  </si>
  <si>
    <t>Outstanding common equivalent shares</t>
  </si>
  <si>
    <t>Stock Options and ESPP</t>
  </si>
  <si>
    <t>Shares Held in Escrow</t>
  </si>
  <si>
    <t>Commitments and Contingencies - Minimum Payments Under Non-Cancelable Operating and Capital Leases (Details) $ in Thousands</t>
  </si>
  <si>
    <t>Operating Leases</t>
  </si>
  <si>
    <t>2022 and thereafter</t>
  </si>
  <si>
    <t>Total minimum payments</t>
  </si>
  <si>
    <t>Capital Leases</t>
  </si>
  <si>
    <t>Less: Amount representing interest</t>
  </si>
  <si>
    <t>Present value of capital lease obligations</t>
  </si>
  <si>
    <t>Less: Current portion</t>
  </si>
  <si>
    <t>Capital lease obligation, net of current portion</t>
  </si>
  <si>
    <t>Commitments and Contingencies - Additional Information (Details) - USD ($) $ in Millions</t>
  </si>
  <si>
    <t>Commitments And Contingencies [Line Items]</t>
  </si>
  <si>
    <t>Non-cancelable operating lease agreements expiration</t>
  </si>
  <si>
    <t>2024-12</t>
  </si>
  <si>
    <t>Rent expense</t>
  </si>
  <si>
    <t>Loss Contingency, Lawsuit Filing Date</t>
  </si>
  <si>
    <t>On March 11, 2015, a putative stockholder class action lawsuit was filed against us, the members of our board of directors, certain of our executive officers and the underwriters of our IPO: Nguyen v. Coupons.com Incorporated, Case No. CGC-15-544654 (California Superior Court, San Francisco County). The complaint asserted claims under the Securities Act and sought unspecified damages and other relief on behalf of a putative class of persons and entities who purchased stock pursuant or traceable to the registration statement and prospectus for our IPO. Plaintiff Nguyen requested and obtained a dismissal without prejudice of his San Francisco action and filed another complaint with substantially the same allegations in the Santa Clara County Superior Court, Nguyen v. Coupons.com Incorporated, Case No. 1-15-CV-278777 (California Superior Court, Santa Clara County) (Mar. 30, 2015). Three other complaints with substantially the same allegations have also been filed: O’Donnell v. Coupons.com Incorporated, Case No. 1-15-CV-278399 (California Superior Court, Santa Clara County) (Mar. 20, 2015); So v. Coupons.com Incorporated, Case No. 1-15-CV-278774 (California Superior Court, Santa Clara County) (Mar. 30, 2015); and Silverberg v. Coupons.com Incorporated, Case No. 1-15-CV-278891 (California Superior Court, Santa Clara County) (Apr. 2, 2015). On May 7, 2015, the Santa Clara court consolidated the Nguyen, So and Silverberg actions with the O’Donnell action.</t>
  </si>
  <si>
    <t>Marketing Arrangements</t>
  </si>
  <si>
    <t>Unconditional purchase obligations</t>
  </si>
  <si>
    <t>Unconditional purchase obligations year</t>
  </si>
  <si>
    <t>Unconditional purchase obligations term</t>
  </si>
  <si>
    <t>20 years</t>
  </si>
  <si>
    <t>Open Purchase Commitments</t>
  </si>
  <si>
    <t>Software license fees</t>
  </si>
  <si>
    <t>Ohio</t>
  </si>
  <si>
    <t>2024-06</t>
  </si>
  <si>
    <t>Employee Benefit Plan - Additional Information (Details) - USD ($)</t>
  </si>
  <si>
    <t>Rate at which the company matches employee contribution</t>
  </si>
  <si>
    <t>3.00%</t>
  </si>
  <si>
    <t>Maximum contribution amount</t>
  </si>
  <si>
    <t>Defined contribution vesting period</t>
  </si>
  <si>
    <t>Matching contribution expense</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15128</v>
      </c>
    </row>
    <row spans="1:3" r="12">
      <c s="4" r="A12" t="s">
        <v>19</v>
      </c>
      <c s="4" r="B12" t="s">
        <v>20</v>
      </c>
    </row>
    <row spans="1:3" r="13">
      <c s="4" r="A13" t="s">
        <v>21</v>
      </c>
      <c s="4" r="B13" t="s">
        <v>22</v>
      </c>
    </row>
    <row spans="1:3" r="14">
      <c s="4" r="A14" t="s">
        <v>23</v>
      </c>
      <c s="6" r="C14" t="n">
        <v>88022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2496</v>
      </c>
      <c s="7" r="C3" t="n">
        <v>134947</v>
      </c>
    </row>
    <row spans="1:3" r="4">
      <c s="4" r="A4" t="s">
        <v>28</v>
      </c>
      <c s="6" r="B4" t="n">
        <v>69116</v>
      </c>
      <c s="6" r="C4" t="n">
        <v>25000</v>
      </c>
    </row>
    <row spans="1:3" r="5">
      <c s="4" r="A5" t="s">
        <v>29</v>
      </c>
      <c s="6" r="B5" t="n">
        <v>66972</v>
      </c>
      <c s="6" r="C5" t="n">
        <v>63239</v>
      </c>
    </row>
    <row spans="1:3" r="6">
      <c s="4" r="A6" t="s">
        <v>30</v>
      </c>
      <c s="6" r="B6" t="n">
        <v>8193</v>
      </c>
      <c s="6" r="C6" t="n">
        <v>5297</v>
      </c>
    </row>
    <row spans="1:3" r="7">
      <c s="4" r="A7" t="s">
        <v>31</v>
      </c>
      <c s="6" r="B7" t="n">
        <v>236777</v>
      </c>
      <c s="6" r="C7" t="n">
        <v>228483</v>
      </c>
    </row>
    <row spans="1:3" r="8">
      <c s="4" r="A8" t="s">
        <v>32</v>
      </c>
      <c s="6" r="B8" t="n">
        <v>19282</v>
      </c>
      <c s="6" r="C8" t="n">
        <v>25128</v>
      </c>
    </row>
    <row spans="1:3" r="9">
      <c s="4" r="A9" t="s">
        <v>33</v>
      </c>
      <c s="6" r="B9" t="n">
        <v>50440</v>
      </c>
      <c s="6" r="C9" t="n">
        <v>14880</v>
      </c>
    </row>
    <row spans="1:3" r="10">
      <c s="4" r="A10" t="s">
        <v>34</v>
      </c>
      <c s="6" r="B10" t="n">
        <v>43895</v>
      </c>
      <c s="6" r="C10" t="n">
        <v>43895</v>
      </c>
    </row>
    <row spans="1:3" r="11">
      <c s="4" r="A11" t="s">
        <v>35</v>
      </c>
      <c s="6" r="B11" t="n">
        <v>1029</v>
      </c>
      <c s="6" r="C11" t="n">
        <v>8685</v>
      </c>
    </row>
    <row spans="1:3" r="12">
      <c s="4" r="A12" t="s">
        <v>36</v>
      </c>
      <c s="6" r="B12" t="n">
        <v>351423</v>
      </c>
      <c s="6" r="C12" t="n">
        <v>321071</v>
      </c>
    </row>
    <row spans="1:3" r="13">
      <c s="3" r="A13" t="s">
        <v>37</v>
      </c>
    </row>
    <row spans="1:3" r="14">
      <c s="4" r="A14" t="s">
        <v>38</v>
      </c>
      <c s="6" r="B14" t="n">
        <v>6063</v>
      </c>
      <c s="6" r="C14" t="n">
        <v>8187</v>
      </c>
    </row>
    <row spans="1:3" r="15">
      <c s="4" r="A15" t="s">
        <v>39</v>
      </c>
      <c s="6" r="B15" t="n">
        <v>9955</v>
      </c>
      <c s="6" r="C15" t="n">
        <v>15237</v>
      </c>
    </row>
    <row spans="1:3" r="16">
      <c s="4" r="A16" t="s">
        <v>40</v>
      </c>
      <c s="6" r="B16" t="n">
        <v>17822</v>
      </c>
      <c s="6" r="C16" t="n">
        <v>20170</v>
      </c>
    </row>
    <row spans="1:3" r="17">
      <c s="4" r="A17" t="s">
        <v>41</v>
      </c>
      <c s="6" r="B17" t="n">
        <v>7750</v>
      </c>
      <c s="6" r="C17" t="n">
        <v>7342</v>
      </c>
    </row>
    <row spans="1:3" r="18">
      <c s="4" r="A18" t="s">
        <v>42</v>
      </c>
      <c s="6" r="B18" t="n">
        <v>41590</v>
      </c>
      <c s="6" r="C18" t="n">
        <v>50936</v>
      </c>
    </row>
    <row spans="1:3" r="19">
      <c s="4" r="A19" t="s">
        <v>43</v>
      </c>
      <c s="6" r="B19" t="n">
        <v>70</v>
      </c>
      <c s="6" r="C19" t="n">
        <v>5</v>
      </c>
    </row>
    <row spans="1:3" r="20">
      <c s="4" r="A20" t="s">
        <v>44</v>
      </c>
      <c s="6" r="B20" t="n">
        <v>2215</v>
      </c>
      <c s="6" r="C20" t="n">
        <v>701</v>
      </c>
    </row>
    <row spans="1:3" r="21">
      <c s="4" r="A21" t="s">
        <v>45</v>
      </c>
      <c s="6" r="B21" t="n">
        <v>552</v>
      </c>
      <c s="6" r="C21" t="n">
        <v>1407</v>
      </c>
    </row>
    <row spans="1:3" r="22">
      <c s="4" r="A22" t="s">
        <v>46</v>
      </c>
      <c s="6" r="B22" t="n">
        <v>2519</v>
      </c>
      <c s="6" r="C22" t="n">
        <v>2532</v>
      </c>
    </row>
    <row spans="1:3" r="23">
      <c s="4" r="A23" t="s">
        <v>47</v>
      </c>
      <c s="6" r="B23" t="n">
        <v>46946</v>
      </c>
      <c s="6" r="C23" t="n">
        <v>55581</v>
      </c>
    </row>
    <row spans="1:3" r="24">
      <c s="4" r="A24" t="s">
        <v>48</v>
      </c>
      <c s="4" r="B24" t="s">
        <v>49</v>
      </c>
      <c s="4" r="C24" t="s">
        <v>49</v>
      </c>
    </row>
    <row spans="1:3" r="25">
      <c s="3" r="A25" t="s">
        <v>50</v>
      </c>
    </row>
    <row spans="1:3" r="26">
      <c s="4" r="A26" t="s">
        <v>51</v>
      </c>
      <c s="4" r="B26" t="s">
        <v>49</v>
      </c>
      <c s="4" r="C26" t="s">
        <v>49</v>
      </c>
    </row>
    <row spans="1:3" r="27">
      <c s="4" r="A27" t="s">
        <v>52</v>
      </c>
      <c s="6" r="B27" t="n">
        <v>1</v>
      </c>
      <c s="6" r="C27" t="n">
        <v>1</v>
      </c>
    </row>
    <row spans="1:3" r="28">
      <c s="4" r="A28" t="s">
        <v>53</v>
      </c>
      <c s="6" r="B28" t="n">
        <v>643601</v>
      </c>
      <c s="6" r="C28" t="n">
        <v>570588</v>
      </c>
    </row>
    <row spans="1:3" r="29">
      <c s="4" r="A29" t="s">
        <v>54</v>
      </c>
      <c s="6" r="B29" t="n">
        <v>-96449</v>
      </c>
      <c s="6" r="C29" t="n">
        <v>-85427</v>
      </c>
    </row>
    <row spans="1:3" r="30">
      <c s="4" r="A30" t="s">
        <v>55</v>
      </c>
      <c s="6" r="B30" t="n">
        <v>-738</v>
      </c>
      <c s="6" r="C30" t="n">
        <v>-747</v>
      </c>
    </row>
    <row spans="1:3" r="31">
      <c s="4" r="A31" t="s">
        <v>56</v>
      </c>
      <c s="6" r="B31" t="n">
        <v>-241938</v>
      </c>
      <c s="6" r="C31" t="n">
        <v>-218925</v>
      </c>
    </row>
    <row spans="1:3" r="32">
      <c s="4" r="A32" t="s">
        <v>57</v>
      </c>
      <c s="6" r="B32" t="n">
        <v>304477</v>
      </c>
      <c s="6" r="C32" t="n">
        <v>265490</v>
      </c>
    </row>
    <row spans="1:3" r="33">
      <c s="4" r="A33" t="s">
        <v>58</v>
      </c>
      <c s="7" r="B33" t="n">
        <v>351423</v>
      </c>
      <c s="7" r="C33" t="n">
        <v>321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71</v>
      </c>
      <c s="2" r="B1" t="s">
        <v>1</v>
      </c>
    </row>
    <row spans="1:2" r="2">
      <c s="2" r="B2" t="s">
        <v>2</v>
      </c>
    </row>
    <row spans="1:2" r="3">
      <c s="3" r="A3" t="s">
        <v>132</v>
      </c>
    </row>
    <row spans="1:2" r="4">
      <c s="4" r="A4" t="s">
        <v>172</v>
      </c>
      <c s="4" r="B4" t="s">
        <v>173</v>
      </c>
    </row>
    <row spans="1:2" r="5">
      <c s="4" r="A5" t="s">
        <v>174</v>
      </c>
      <c s="4" r="B5" t="s">
        <v>175</v>
      </c>
    </row>
    <row spans="1:2" r="6">
      <c s="4" r="A6" t="s">
        <v>176</v>
      </c>
      <c s="4" r="B6" t="s">
        <v>177</v>
      </c>
    </row>
    <row spans="1:2" r="7">
      <c s="4" r="A7" t="s">
        <v>178</v>
      </c>
      <c s="4" r="B7"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180</v>
      </c>
      <c s="2" r="B1" t="s">
        <v>1</v>
      </c>
    </row>
    <row spans="1:2" r="2">
      <c s="2" r="B2" t="s">
        <v>2</v>
      </c>
    </row>
    <row spans="1:2" r="3">
      <c s="3" r="A3" t="s">
        <v>135</v>
      </c>
    </row>
    <row spans="1:2" r="4">
      <c s="4" r="A4" t="s">
        <v>181</v>
      </c>
      <c s="4" r="B4" t="s">
        <v>182</v>
      </c>
    </row>
    <row spans="1:2" r="5">
      <c s="4" r="A5" t="s">
        <v>183</v>
      </c>
      <c s="4" r="B5"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5</v>
      </c>
      <c s="2" r="B1" t="s">
        <v>1</v>
      </c>
    </row>
    <row spans="1:2" r="2">
      <c s="2" r="B2" t="s">
        <v>2</v>
      </c>
    </row>
    <row spans="1:2" r="3">
      <c s="3" r="A3" t="s">
        <v>138</v>
      </c>
    </row>
    <row spans="1:2" r="4">
      <c s="4" r="A4" t="s">
        <v>186</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188</v>
      </c>
      <c s="2" r="B1" t="s">
        <v>1</v>
      </c>
    </row>
    <row spans="1:2" r="2">
      <c s="2" r="B2" t="s">
        <v>2</v>
      </c>
    </row>
    <row spans="1:2" r="3">
      <c s="3" r="A3" t="s">
        <v>141</v>
      </c>
    </row>
    <row spans="1:2" r="4">
      <c s="4" r="A4" t="s">
        <v>189</v>
      </c>
      <c s="4" r="B4" t="s">
        <v>190</v>
      </c>
    </row>
    <row spans="1:2" r="5">
      <c s="4" r="A5" t="s">
        <v>191</v>
      </c>
      <c s="4" r="B5" t="s">
        <v>192</v>
      </c>
    </row>
    <row spans="1:2" r="6">
      <c s="4" r="A6" t="s">
        <v>193</v>
      </c>
      <c s="4" r="B6"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195</v>
      </c>
      <c s="2" r="B1" t="s">
        <v>1</v>
      </c>
    </row>
    <row spans="1:2" r="2">
      <c s="2" r="B2" t="s">
        <v>2</v>
      </c>
    </row>
    <row spans="1:2" r="3">
      <c s="3" r="A3" t="s">
        <v>144</v>
      </c>
    </row>
    <row spans="1:2" r="4">
      <c s="4" r="A4" t="s">
        <v>196</v>
      </c>
      <c s="4" r="B4" t="s">
        <v>197</v>
      </c>
    </row>
    <row spans="1:2" r="5">
      <c s="4" r="A5" t="s">
        <v>143</v>
      </c>
      <c s="4" r="B5" t="s">
        <v>198</v>
      </c>
    </row>
    <row spans="1:2" r="6">
      <c s="4" r="A6" t="s">
        <v>199</v>
      </c>
      <c s="4" r="B6"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51</v>
      </c>
    </row>
    <row spans="1:2" r="4">
      <c s="4" r="A4" t="s">
        <v>202</v>
      </c>
      <c s="4" r="B4" t="s">
        <v>203</v>
      </c>
    </row>
    <row spans="1:2" r="5">
      <c s="4" r="A5" t="s">
        <v>204</v>
      </c>
      <c s="4" r="B5" t="s">
        <v>205</v>
      </c>
    </row>
    <row spans="1:2" r="6">
      <c s="4" r="A6" t="s">
        <v>206</v>
      </c>
      <c s="4" r="B6" t="s">
        <v>207</v>
      </c>
    </row>
    <row spans="1:2" r="7">
      <c s="4" r="A7" t="s">
        <v>208</v>
      </c>
      <c s="4" r="B7"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60</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15</v>
      </c>
      <c s="2" r="B1" t="s">
        <v>1</v>
      </c>
    </row>
    <row spans="1:2" r="2">
      <c s="2" r="B2" t="s">
        <v>2</v>
      </c>
    </row>
    <row spans="1:2" r="3">
      <c s="3" r="A3" t="s">
        <v>163</v>
      </c>
    </row>
    <row spans="1:2" r="4">
      <c s="4" r="A4" t="s">
        <v>216</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18</v>
      </c>
      <c s="2" r="B1" t="s">
        <v>71</v>
      </c>
      <c s="2" r="C1" t="s">
        <v>1</v>
      </c>
    </row>
    <row spans="1:3" r="2">
      <c s="2" r="B2" t="s">
        <v>219</v>
      </c>
      <c s="2" r="C2" t="s">
        <v>219</v>
      </c>
    </row>
    <row spans="1:3" r="3">
      <c s="3" r="A3" t="s">
        <v>132</v>
      </c>
    </row>
    <row spans="1:3" r="4">
      <c s="4" r="A4" t="s">
        <v>220</v>
      </c>
      <c s="7" r="B4" t="n">
        <v>7400</v>
      </c>
      <c s="7" r="C4" t="n">
        <v>7435</v>
      </c>
    </row>
    <row spans="1:3" r="5">
      <c s="4" r="A5" t="s">
        <v>221</v>
      </c>
      <c s="7" r="B5" t="n">
        <v>600</v>
      </c>
      <c s="7" r="C5" t="n">
        <v>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25</v>
      </c>
    </row>
    <row spans="1:3" r="2">
      <c s="3" r="A2" t="s">
        <v>60</v>
      </c>
    </row>
    <row spans="1:3" r="3">
      <c s="4" r="A3" t="s">
        <v>61</v>
      </c>
      <c s="7" r="B3" t="n">
        <v>931</v>
      </c>
      <c s="7" r="C3" t="n">
        <v>833</v>
      </c>
    </row>
    <row spans="1:3" r="4">
      <c s="4" r="A4" t="s">
        <v>62</v>
      </c>
      <c s="8" r="B4" t="n">
        <v>1e-05</v>
      </c>
      <c s="8" r="C4" t="n">
        <v>1e-05</v>
      </c>
    </row>
    <row spans="1:3" r="5">
      <c s="4" r="A5" t="s">
        <v>63</v>
      </c>
      <c s="6" r="B5" t="n">
        <v>10000000</v>
      </c>
      <c s="6" r="C5" t="n">
        <v>10000000</v>
      </c>
    </row>
    <row spans="1:3" r="6">
      <c s="4" r="A6" t="s">
        <v>64</v>
      </c>
      <c s="6" r="B6" t="n">
        <v>0</v>
      </c>
      <c s="6" r="C6" t="n">
        <v>0</v>
      </c>
    </row>
    <row spans="1:3" r="7">
      <c s="4" r="A7" t="s">
        <v>65</v>
      </c>
      <c s="6" r="B7" t="n">
        <v>0</v>
      </c>
      <c s="6" r="C7" t="n">
        <v>0</v>
      </c>
    </row>
    <row spans="1:3" r="8">
      <c s="4" r="A8" t="s">
        <v>66</v>
      </c>
      <c s="8" r="B8" t="n">
        <v>1e-05</v>
      </c>
      <c s="8" r="C8" t="n">
        <v>1e-05</v>
      </c>
    </row>
    <row spans="1:3" r="9">
      <c s="4" r="A9" t="s">
        <v>67</v>
      </c>
      <c s="6" r="B9" t="n">
        <v>250000000</v>
      </c>
      <c s="6" r="C9" t="n">
        <v>250000000</v>
      </c>
    </row>
    <row spans="1:3" r="10">
      <c s="4" r="A10" t="s">
        <v>68</v>
      </c>
      <c s="6" r="B10" t="n">
        <v>97391192</v>
      </c>
      <c s="6" r="C10" t="n">
        <v>89935381</v>
      </c>
    </row>
    <row spans="1:3" r="11">
      <c s="4" r="A11" t="s">
        <v>69</v>
      </c>
      <c s="6" r="B11" t="n">
        <v>87755940</v>
      </c>
      <c s="6" r="C11" t="n">
        <v>81995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s="1" r="A1" t="s">
        <v>222</v>
      </c>
      <c s="2" r="C1" t="s">
        <v>2</v>
      </c>
      <c s="2" r="D1" t="s">
        <v>25</v>
      </c>
    </row>
    <row spans="1:4" r="2">
      <c s="3" r="A2" t="s">
        <v>223</v>
      </c>
    </row>
    <row spans="1:4" r="3">
      <c s="4" r="A3" t="s">
        <v>224</v>
      </c>
      <c s="7" r="C3" t="n">
        <v>69116</v>
      </c>
      <c s="7" r="D3" t="n">
        <v>44948</v>
      </c>
    </row>
    <row spans="1:4" r="4">
      <c s="3" r="A4" t="s">
        <v>225</v>
      </c>
    </row>
    <row spans="1:4" r="5">
      <c s="4" r="A5" t="s">
        <v>226</v>
      </c>
      <c s="6" r="C5" t="n">
        <v>552</v>
      </c>
      <c s="6" r="D5" t="n">
        <v>3698</v>
      </c>
    </row>
    <row spans="1:4" r="6">
      <c s="4" r="A6" t="s">
        <v>227</v>
      </c>
    </row>
    <row spans="1:4" r="7">
      <c s="3" r="A7" t="s">
        <v>223</v>
      </c>
    </row>
    <row spans="1:4" r="8">
      <c s="4" r="A8" t="s">
        <v>224</v>
      </c>
      <c s="4" r="B8" t="s">
        <v>228</v>
      </c>
      <c s="6" r="D8" t="n">
        <v>19948</v>
      </c>
    </row>
    <row spans="1:4" r="9">
      <c s="4" r="A9" t="s">
        <v>229</v>
      </c>
    </row>
    <row spans="1:4" r="10">
      <c s="3" r="A10" t="s">
        <v>223</v>
      </c>
    </row>
    <row spans="1:4" r="11">
      <c s="4" r="A11" t="s">
        <v>224</v>
      </c>
      <c s="4" r="B11" t="s">
        <v>230</v>
      </c>
      <c s="6" r="C11" t="n">
        <v>69116</v>
      </c>
      <c s="6" r="D11" t="n">
        <v>25000</v>
      </c>
    </row>
    <row spans="1:4" r="12">
      <c s="4" r="A12" t="s">
        <v>231</v>
      </c>
    </row>
    <row spans="1:4" r="13">
      <c s="3" r="A13" t="s">
        <v>225</v>
      </c>
    </row>
    <row spans="1:4" r="14">
      <c s="4" r="A14" t="s">
        <v>226</v>
      </c>
      <c s="6" r="C14" t="n">
        <v>552</v>
      </c>
      <c s="6" r="D14" t="n">
        <v>1407</v>
      </c>
    </row>
    <row spans="1:4" r="15">
      <c s="4" r="A15" t="s">
        <v>232</v>
      </c>
    </row>
    <row spans="1:4" r="16">
      <c s="3" r="A16" t="s">
        <v>225</v>
      </c>
    </row>
    <row spans="1:4" r="17">
      <c s="4" r="A17" t="s">
        <v>226</v>
      </c>
      <c s="4" r="B17" t="s">
        <v>233</v>
      </c>
      <c s="6" r="D17" t="n">
        <v>2291</v>
      </c>
    </row>
    <row spans="1:4" r="18">
      <c s="10" r="A18" t="n">
        <v>1</v>
      </c>
    </row>
    <row spans="1:4" r="19">
      <c s="3" r="A19" t="s">
        <v>223</v>
      </c>
    </row>
    <row spans="1:4" r="20">
      <c s="4" r="A20" t="s">
        <v>224</v>
      </c>
      <c s="6" r="D20" t="n">
        <v>19948</v>
      </c>
    </row>
    <row spans="1:4" r="21">
      <c s="3" r="A21" t="s">
        <v>225</v>
      </c>
    </row>
    <row spans="1:4" r="22">
      <c s="4" r="A22" t="s">
        <v>226</v>
      </c>
      <c s="6" r="D22" t="n">
        <v>2291</v>
      </c>
    </row>
    <row spans="1:4" r="23">
      <c s="4" r="A23" t="s">
        <v>234</v>
      </c>
    </row>
    <row spans="1:4" r="24">
      <c s="3" r="A24" t="s">
        <v>223</v>
      </c>
    </row>
    <row spans="1:4" r="25">
      <c s="4" r="A25" t="s">
        <v>224</v>
      </c>
      <c s="4" r="B25" t="s">
        <v>228</v>
      </c>
      <c s="6" r="D25" t="n">
        <v>19948</v>
      </c>
    </row>
    <row spans="1:4" r="26">
      <c s="4" r="A26" t="s">
        <v>235</v>
      </c>
    </row>
    <row spans="1:4" r="27">
      <c s="3" r="A27" t="s">
        <v>225</v>
      </c>
    </row>
    <row spans="1:4" r="28">
      <c s="4" r="A28" t="s">
        <v>226</v>
      </c>
      <c s="4" r="B28" t="s">
        <v>233</v>
      </c>
      <c s="6" r="D28" t="n">
        <v>2291</v>
      </c>
    </row>
    <row spans="1:4" r="29">
      <c s="10" r="A29" t="n">
        <v>2</v>
      </c>
    </row>
    <row spans="1:4" r="30">
      <c s="3" r="A30" t="s">
        <v>223</v>
      </c>
    </row>
    <row spans="1:4" r="31">
      <c s="4" r="A31" t="s">
        <v>224</v>
      </c>
      <c s="6" r="C31" t="n">
        <v>69116</v>
      </c>
      <c s="6" r="D31" t="n">
        <v>25000</v>
      </c>
    </row>
    <row spans="1:4" r="32">
      <c s="4" r="A32" t="s">
        <v>236</v>
      </c>
    </row>
    <row spans="1:4" r="33">
      <c s="3" r="A33" t="s">
        <v>223</v>
      </c>
    </row>
    <row spans="1:4" r="34">
      <c s="4" r="A34" t="s">
        <v>224</v>
      </c>
      <c s="4" r="B34" t="s">
        <v>230</v>
      </c>
      <c s="6" r="C34" t="n">
        <v>69116</v>
      </c>
      <c s="6" r="D34" t="n">
        <v>25000</v>
      </c>
    </row>
    <row spans="1:4" r="35">
      <c s="10" r="A35" t="n">
        <v>3</v>
      </c>
    </row>
    <row spans="1:4" r="36">
      <c s="3" r="A36" t="s">
        <v>225</v>
      </c>
    </row>
    <row spans="1:4" r="37">
      <c s="4" r="A37" t="s">
        <v>226</v>
      </c>
      <c s="6" r="C37" t="n">
        <v>552</v>
      </c>
      <c s="6" r="D37" t="n">
        <v>1407</v>
      </c>
    </row>
    <row spans="1:4" r="38">
      <c s="4" r="A38" t="s">
        <v>237</v>
      </c>
    </row>
    <row spans="1:4" r="39">
      <c s="3" r="A39" t="s">
        <v>225</v>
      </c>
    </row>
    <row spans="1:4" r="40">
      <c s="4" r="A40" t="s">
        <v>226</v>
      </c>
      <c s="7" r="C40" t="n">
        <v>552</v>
      </c>
      <c s="7" r="D40" t="n">
        <v>1407</v>
      </c>
    </row>
    <row spans="1:4" r="41">
      <c r="A41" t="n"/>
    </row>
    <row spans="1:4" r="42">
      <c s="4" r="A42" t="s">
        <v>228</v>
      </c>
      <c s="4" r="B42" t="s">
        <v>238</v>
      </c>
    </row>
    <row spans="1:4" r="43">
      <c s="4" r="A43" t="s">
        <v>230</v>
      </c>
      <c s="4" r="B43" t="s">
        <v>239</v>
      </c>
    </row>
    <row spans="1:4" r="44">
      <c s="4" r="A44" t="s">
        <v>233</v>
      </c>
      <c s="4" r="B44" t="s">
        <v>240</v>
      </c>
    </row>
  </sheetData>
  <mergeCells count="5">
    <mergeCell ref="A1:B1"/>
    <mergeCell ref="A41:C41"/>
    <mergeCell ref="B42:C42"/>
    <mergeCell ref="B43:C43"/>
    <mergeCell ref="B44:C4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3"/>
    <col customWidth="1" max="6" min="6" width="14"/>
  </cols>
  <sheetData>
    <row spans="1:6" r="1">
      <c s="1" r="A1" t="s">
        <v>241</v>
      </c>
      <c s="2" r="B1" t="s">
        <v>71</v>
      </c>
      <c s="2" r="E1" t="s">
        <v>1</v>
      </c>
    </row>
    <row spans="1:6" r="2">
      <c s="2" r="B2" t="s">
        <v>2</v>
      </c>
      <c s="2" r="C2" t="s">
        <v>242</v>
      </c>
      <c s="2" r="D2" t="s">
        <v>72</v>
      </c>
      <c s="2" r="E2" t="s">
        <v>2</v>
      </c>
      <c s="2" r="F2" t="s">
        <v>72</v>
      </c>
    </row>
    <row spans="1:6" r="3">
      <c s="3" r="A3" t="s">
        <v>243</v>
      </c>
    </row>
    <row spans="1:6" r="4">
      <c s="4" r="A4" t="s">
        <v>244</v>
      </c>
      <c s="7" r="B4" t="n">
        <v>100000</v>
      </c>
      <c s="7" r="E4" t="n">
        <v>1200000</v>
      </c>
    </row>
    <row spans="1:6" r="5">
      <c s="4" r="A5" t="s">
        <v>245</v>
      </c>
      <c s="7" r="B5" t="n">
        <v>0</v>
      </c>
      <c s="7" r="D5" t="n">
        <v>0</v>
      </c>
      <c s="7" r="E5" t="n">
        <v>0</v>
      </c>
      <c s="7" r="F5" t="n">
        <v>0</v>
      </c>
    </row>
    <row spans="1:6" r="6">
      <c s="4" r="A6" t="s">
        <v>246</v>
      </c>
    </row>
    <row spans="1:6" r="7">
      <c s="3" r="A7" t="s">
        <v>243</v>
      </c>
    </row>
    <row spans="1:6" r="8">
      <c s="4" r="A8" t="s">
        <v>247</v>
      </c>
      <c s="7" r="C8" t="n">
        <v>1900000</v>
      </c>
    </row>
    <row spans="1:6" r="9">
      <c s="4" r="A9" t="s">
        <v>248</v>
      </c>
      <c s="4" r="E9" t="s">
        <v>249</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50</v>
      </c>
      <c s="2" r="B1" t="s">
        <v>71</v>
      </c>
      <c s="2" r="C1" t="s">
        <v>1</v>
      </c>
    </row>
    <row spans="1:3" r="2">
      <c s="2" r="B2" t="s">
        <v>2</v>
      </c>
      <c s="2" r="C2" t="s">
        <v>2</v>
      </c>
    </row>
    <row spans="1:3" r="3">
      <c s="3" r="A3" t="s">
        <v>251</v>
      </c>
    </row>
    <row spans="1:3" r="4">
      <c s="4" r="A4" t="s">
        <v>252</v>
      </c>
      <c s="7" r="C4" t="n">
        <v>1407</v>
      </c>
    </row>
    <row spans="1:3" r="5">
      <c s="4" r="A5" t="s">
        <v>253</v>
      </c>
      <c s="7" r="B5" t="n">
        <v>100</v>
      </c>
      <c s="6" r="C5" t="n">
        <v>1200</v>
      </c>
    </row>
    <row spans="1:3" r="6">
      <c s="4" r="A6" t="s">
        <v>254</v>
      </c>
      <c s="6" r="B6" t="n">
        <v>552</v>
      </c>
      <c s="6" r="C6" t="n">
        <v>552</v>
      </c>
    </row>
    <row spans="1:3" r="7">
      <c s="4" r="A7" t="s">
        <v>255</v>
      </c>
    </row>
    <row spans="1:3" r="8">
      <c s="3" r="A8" t="s">
        <v>251</v>
      </c>
    </row>
    <row spans="1:3" r="9">
      <c s="4" r="A9" t="s">
        <v>252</v>
      </c>
      <c s="6" r="C9" t="n">
        <v>2291</v>
      </c>
    </row>
    <row spans="1:3" r="10">
      <c s="4" r="A10" t="s">
        <v>253</v>
      </c>
      <c s="6" r="C10" t="n">
        <v>-348</v>
      </c>
    </row>
    <row spans="1:3" r="11">
      <c s="4" r="A11" t="s">
        <v>256</v>
      </c>
      <c s="6" r="C11" t="n">
        <v>-1943</v>
      </c>
    </row>
    <row spans="1:3" r="12">
      <c s="4" r="A12" t="s">
        <v>257</v>
      </c>
    </row>
    <row spans="1:3" r="13">
      <c s="3" r="A13" t="s">
        <v>251</v>
      </c>
    </row>
    <row spans="1:3" r="14">
      <c s="4" r="A14" t="s">
        <v>252</v>
      </c>
      <c s="6" r="B14" t="n">
        <v>687</v>
      </c>
      <c s="6" r="C14" t="n">
        <v>1407</v>
      </c>
    </row>
    <row spans="1:3" r="15">
      <c s="4" r="A15" t="s">
        <v>253</v>
      </c>
      <c s="6" r="B15" t="n">
        <v>-135</v>
      </c>
      <c s="6" r="C15" t="n">
        <v>-855</v>
      </c>
    </row>
    <row spans="1:3" r="16">
      <c s="4" r="A16" t="s">
        <v>254</v>
      </c>
      <c s="7" r="B16" t="n">
        <v>552</v>
      </c>
      <c s="7" r="C16" t="n">
        <v>5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8</v>
      </c>
      <c s="2" r="B1" t="s">
        <v>71</v>
      </c>
      <c s="2" r="D1" t="s">
        <v>1</v>
      </c>
    </row>
    <row spans="1:5" r="2">
      <c s="2" r="B2" t="s">
        <v>2</v>
      </c>
      <c s="2" r="C2" t="s">
        <v>72</v>
      </c>
      <c s="2" r="D2" t="s">
        <v>2</v>
      </c>
      <c s="2" r="E2" t="s">
        <v>72</v>
      </c>
    </row>
    <row spans="1:5" r="3">
      <c s="3" r="A3" t="s">
        <v>138</v>
      </c>
    </row>
    <row spans="1:5" r="4">
      <c s="4" r="A4" t="s">
        <v>252</v>
      </c>
      <c s="7" r="B4" t="n">
        <v>883</v>
      </c>
      <c s="7" r="C4" t="n">
        <v>245</v>
      </c>
      <c s="7" r="D4" t="n">
        <v>833</v>
      </c>
      <c s="7" r="E4" t="n">
        <v>408</v>
      </c>
    </row>
    <row spans="1:5" r="5">
      <c s="4" r="A5" t="s">
        <v>259</v>
      </c>
      <c s="6" r="B5" t="n">
        <v>86</v>
      </c>
      <c s="6" r="C5" t="n">
        <v>81</v>
      </c>
      <c s="6" r="D5" t="n">
        <v>237</v>
      </c>
      <c s="6" r="E5" t="n">
        <v>46</v>
      </c>
    </row>
    <row spans="1:5" r="6">
      <c s="4" r="A6" t="s">
        <v>260</v>
      </c>
      <c s="6" r="B6" t="n">
        <v>-38</v>
      </c>
      <c s="6" r="C6" t="n">
        <v>-24</v>
      </c>
      <c s="6" r="D6" t="n">
        <v>-139</v>
      </c>
      <c s="6" r="E6" t="n">
        <v>-152</v>
      </c>
    </row>
    <row spans="1:5" r="7">
      <c s="4" r="A7" t="s">
        <v>261</v>
      </c>
      <c s="7" r="B7" t="n">
        <v>931</v>
      </c>
      <c s="7" r="C7" t="n">
        <v>302</v>
      </c>
      <c s="7" r="D7" t="n">
        <v>931</v>
      </c>
      <c s="7" r="E7" t="n">
        <v>3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2</v>
      </c>
      <c s="2" r="B1" t="s">
        <v>2</v>
      </c>
      <c s="2" r="C1" t="s">
        <v>25</v>
      </c>
    </row>
    <row spans="1:3" r="2">
      <c s="3" r="A2" t="s">
        <v>263</v>
      </c>
    </row>
    <row spans="1:3" r="3">
      <c s="4" r="A3" t="s">
        <v>264</v>
      </c>
      <c s="7" r="B3" t="n">
        <v>65953</v>
      </c>
      <c s="7" r="C3" t="n">
        <v>60716</v>
      </c>
    </row>
    <row spans="1:3" r="4">
      <c s="4" r="A4" t="s">
        <v>265</v>
      </c>
      <c s="6" r="B4" t="n">
        <v>-47912</v>
      </c>
      <c s="6" r="C4" t="n">
        <v>-39124</v>
      </c>
    </row>
    <row spans="1:3" r="5">
      <c s="4" r="A5" t="s">
        <v>266</v>
      </c>
      <c s="6" r="B5" t="n">
        <v>1241</v>
      </c>
      <c s="6" r="C5" t="n">
        <v>3536</v>
      </c>
    </row>
    <row spans="1:3" r="6">
      <c s="4" r="A6" t="s">
        <v>32</v>
      </c>
      <c s="6" r="B6" t="n">
        <v>19282</v>
      </c>
      <c s="6" r="C6" t="n">
        <v>25128</v>
      </c>
    </row>
    <row spans="1:3" r="7">
      <c s="4" r="A7" t="s">
        <v>267</v>
      </c>
    </row>
    <row spans="1:3" r="8">
      <c s="3" r="A8" t="s">
        <v>263</v>
      </c>
    </row>
    <row spans="1:3" r="9">
      <c s="4" r="A9" t="s">
        <v>264</v>
      </c>
      <c s="6" r="B9" t="n">
        <v>32656</v>
      </c>
      <c s="6" r="C9" t="n">
        <v>33139</v>
      </c>
    </row>
    <row spans="1:3" r="10">
      <c s="4" r="A10" t="s">
        <v>268</v>
      </c>
    </row>
    <row spans="1:3" r="11">
      <c s="3" r="A11" t="s">
        <v>263</v>
      </c>
    </row>
    <row spans="1:3" r="12">
      <c s="4" r="A12" t="s">
        <v>264</v>
      </c>
      <c s="6" r="B12" t="n">
        <v>22535</v>
      </c>
      <c s="6" r="C12" t="n">
        <v>21186</v>
      </c>
    </row>
    <row spans="1:3" r="13">
      <c s="4" r="A13" t="s">
        <v>269</v>
      </c>
    </row>
    <row spans="1:3" r="14">
      <c s="3" r="A14" t="s">
        <v>263</v>
      </c>
    </row>
    <row spans="1:3" r="15">
      <c s="4" r="A15" t="s">
        <v>264</v>
      </c>
      <c s="6" r="B15" t="n">
        <v>8390</v>
      </c>
      <c s="6" r="C15" t="n">
        <v>4721</v>
      </c>
    </row>
    <row spans="1:3" r="16">
      <c s="4" r="A16" t="s">
        <v>270</v>
      </c>
    </row>
    <row spans="1:3" r="17">
      <c s="3" r="A17" t="s">
        <v>263</v>
      </c>
    </row>
    <row spans="1:3" r="18">
      <c s="4" r="A18" t="s">
        <v>264</v>
      </c>
      <c s="7" r="B18" t="n">
        <v>2372</v>
      </c>
      <c s="7" r="C18" t="n">
        <v>16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1</v>
      </c>
      <c s="2" r="B1" t="s">
        <v>71</v>
      </c>
      <c s="2" r="D1" t="s">
        <v>1</v>
      </c>
    </row>
    <row spans="1:6" r="2">
      <c s="2" r="B2" t="s">
        <v>2</v>
      </c>
      <c s="2" r="C2" t="s">
        <v>72</v>
      </c>
      <c s="2" r="D2" t="s">
        <v>2</v>
      </c>
      <c s="2" r="E2" t="s">
        <v>72</v>
      </c>
      <c s="2" r="F2" t="s">
        <v>25</v>
      </c>
    </row>
    <row spans="1:6" r="3">
      <c s="3" r="A3" t="s">
        <v>272</v>
      </c>
    </row>
    <row spans="1:6" r="4">
      <c s="4" r="A4" t="s">
        <v>273</v>
      </c>
      <c s="11" r="B4" t="n">
        <v>4.1</v>
      </c>
      <c s="11" r="C4" t="n">
        <v>3.3</v>
      </c>
      <c s="7" r="D4" t="n">
        <v>12</v>
      </c>
      <c s="11" r="E4" t="n">
        <v>9.6</v>
      </c>
    </row>
    <row spans="1:6" r="5">
      <c s="4" r="A5" t="s">
        <v>274</v>
      </c>
      <c s="12" r="B5" t="n">
        <v>0.3</v>
      </c>
      <c s="12" r="C5" t="n">
        <v>0.3</v>
      </c>
      <c s="12" r="D5" t="n">
        <v>0.4</v>
      </c>
      <c s="12" r="E5" t="n">
        <v>1.1</v>
      </c>
    </row>
    <row spans="1:6" r="6">
      <c s="4" r="A6" t="s">
        <v>275</v>
      </c>
      <c s="12" r="B6" t="n">
        <v>2.6</v>
      </c>
      <c s="11" r="C6" t="n">
        <v>2.4</v>
      </c>
      <c s="12" r="D6" t="n">
        <v>7.9</v>
      </c>
      <c s="7" r="E6" t="n">
        <v>7</v>
      </c>
    </row>
    <row spans="1:6" r="7">
      <c s="4" r="A7" t="s">
        <v>276</v>
      </c>
      <c s="11" r="B7" t="n">
        <v>3.4</v>
      </c>
      <c s="11" r="D7" t="n">
        <v>3.4</v>
      </c>
      <c s="11" r="F7" t="n">
        <v>1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7</v>
      </c>
      <c s="2" r="B1" t="s">
        <v>2</v>
      </c>
      <c s="2" r="C1" t="s">
        <v>25</v>
      </c>
    </row>
    <row spans="1:3" r="2">
      <c s="3" r="A2" t="s">
        <v>278</v>
      </c>
    </row>
    <row spans="1:3" r="3">
      <c s="4" r="A3" t="s">
        <v>279</v>
      </c>
      <c s="7" r="B3" t="n">
        <v>3825</v>
      </c>
      <c s="7" r="C3" t="n">
        <v>6858</v>
      </c>
    </row>
    <row spans="1:3" r="4">
      <c s="4" r="A4" t="s">
        <v>280</v>
      </c>
      <c s="6" r="B4" t="n">
        <v>1943</v>
      </c>
      <c s="6" r="C4" t="n">
        <v>3645</v>
      </c>
    </row>
    <row spans="1:3" r="5">
      <c s="4" r="A5" t="s">
        <v>281</v>
      </c>
      <c s="6" r="B5" t="n">
        <v>1918</v>
      </c>
      <c s="6" r="C5" t="n">
        <v>2118</v>
      </c>
    </row>
    <row spans="1:3" r="6">
      <c s="4" r="A6" t="s">
        <v>282</v>
      </c>
      <c s="6" r="B6" t="n">
        <v>2269</v>
      </c>
      <c s="6" r="C6" t="n">
        <v>2616</v>
      </c>
    </row>
    <row spans="1:3" r="7">
      <c s="4" r="A7" t="s">
        <v>39</v>
      </c>
      <c s="7" r="B7" t="n">
        <v>9955</v>
      </c>
      <c s="7" r="C7" t="n">
        <v>152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25</v>
      </c>
    </row>
    <row spans="1:3" r="2">
      <c s="3" r="A2" t="s">
        <v>278</v>
      </c>
    </row>
    <row spans="1:3" r="3">
      <c s="4" r="A3" t="s">
        <v>284</v>
      </c>
      <c s="7" r="B3" t="n">
        <v>12113</v>
      </c>
      <c s="7" r="C3" t="n">
        <v>8349</v>
      </c>
    </row>
    <row spans="1:3" r="4">
      <c s="4" r="A4" t="s">
        <v>285</v>
      </c>
      <c s="6" r="B4" t="n">
        <v>1853</v>
      </c>
      <c s="6" r="C4" t="n">
        <v>3336</v>
      </c>
    </row>
    <row spans="1:3" r="5">
      <c s="4" r="A5" t="s">
        <v>286</v>
      </c>
      <c s="6" r="B5" t="n">
        <v>345</v>
      </c>
      <c s="6" r="C5" t="n">
        <v>346</v>
      </c>
    </row>
    <row spans="1:3" r="6">
      <c s="4" r="A6" t="s">
        <v>287</v>
      </c>
      <c s="6" r="B6" t="n">
        <v>335</v>
      </c>
      <c s="6" r="C6" t="n">
        <v>745</v>
      </c>
    </row>
    <row spans="1:3" r="7">
      <c s="4" r="A7" t="s">
        <v>288</v>
      </c>
      <c s="6" r="C7" t="n">
        <v>2291</v>
      </c>
    </row>
    <row spans="1:3" r="8">
      <c s="4" r="A8" t="s">
        <v>289</v>
      </c>
      <c s="6" r="B8" t="n">
        <v>3176</v>
      </c>
      <c s="6" r="C8" t="n">
        <v>5103</v>
      </c>
    </row>
    <row spans="1:3" r="9">
      <c s="4" r="A9" t="s">
        <v>40</v>
      </c>
      <c s="7" r="B9" t="n">
        <v>17822</v>
      </c>
      <c s="7" r="C9" t="n">
        <v>201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7"/>
    <col customWidth="1" max="2" min="2" width="38"/>
    <col customWidth="1" max="3" min="3" width="21"/>
    <col customWidth="1" max="4" min="4" width="21"/>
    <col customWidth="1" max="5" min="5" width="80"/>
    <col customWidth="1" max="6" min="6" width="21"/>
  </cols>
  <sheetData>
    <row spans="1:6" r="1">
      <c s="1" r="A1" t="s">
        <v>290</v>
      </c>
      <c s="2" r="B1" t="s">
        <v>291</v>
      </c>
      <c s="2" r="C1" t="s">
        <v>219</v>
      </c>
      <c s="2" r="D1" t="s">
        <v>292</v>
      </c>
      <c s="2" r="E1" t="s">
        <v>219</v>
      </c>
      <c s="2" r="F1" t="s">
        <v>292</v>
      </c>
    </row>
    <row spans="1:6" r="2">
      <c s="3" r="A2" t="s">
        <v>293</v>
      </c>
    </row>
    <row spans="1:6" r="3">
      <c s="4" r="A3" t="s">
        <v>294</v>
      </c>
      <c s="11" r="C3" t="n">
        <v>2.1</v>
      </c>
      <c s="11" r="D3" t="n">
        <v>0.8</v>
      </c>
      <c s="11" r="E3" t="n">
        <v>4.3</v>
      </c>
      <c s="11" r="F3" t="n">
        <v>2.3</v>
      </c>
    </row>
    <row spans="1:6" r="4">
      <c s="4" r="A4" t="s">
        <v>295</v>
      </c>
    </row>
    <row spans="1:6" r="5">
      <c s="3" r="A5" t="s">
        <v>293</v>
      </c>
    </row>
    <row spans="1:6" r="6">
      <c s="4" r="A6" t="s">
        <v>296</v>
      </c>
      <c s="12" r="C6" t="n">
        <v>0.4</v>
      </c>
      <c s="11" r="E6" t="n">
        <v>0.4</v>
      </c>
    </row>
    <row spans="1:6" r="7">
      <c s="4" r="A7" t="s">
        <v>297</v>
      </c>
    </row>
    <row spans="1:6" r="8">
      <c s="3" r="A8" t="s">
        <v>293</v>
      </c>
    </row>
    <row spans="1:6" r="9">
      <c s="4" r="A9" t="s">
        <v>298</v>
      </c>
      <c s="4" r="B9" t="s">
        <v>299</v>
      </c>
    </row>
    <row spans="1:6" r="10">
      <c s="4" r="A10" t="s">
        <v>300</v>
      </c>
      <c s="4" r="B10" t="s">
        <v>301</v>
      </c>
    </row>
    <row spans="1:6" r="11">
      <c s="4" r="A11" t="s">
        <v>302</v>
      </c>
      <c s="6" r="B11" t="n">
        <v>3000000</v>
      </c>
    </row>
    <row spans="1:6" r="12">
      <c s="4" r="A12" t="s">
        <v>303</v>
      </c>
      <c s="11" r="B12" t="n">
        <v>39.6</v>
      </c>
    </row>
    <row spans="1:6" r="13">
      <c s="4" r="A13" t="s">
        <v>304</v>
      </c>
      <c s="4" r="E13" t="s">
        <v>305</v>
      </c>
    </row>
    <row spans="1:6" r="14">
      <c s="4" r="A14" t="s">
        <v>306</v>
      </c>
      <c s="6" r="B14" t="n">
        <v>2</v>
      </c>
    </row>
    <row spans="1:6" r="15">
      <c s="4" r="A15" t="s">
        <v>307</v>
      </c>
      <c s="11" r="C15" t="n">
        <v>0.2</v>
      </c>
    </row>
    <row spans="1:6" r="16">
      <c s="4" r="A16" t="s">
        <v>308</v>
      </c>
      <c s="11" r="B16" t="n">
        <v>0.1</v>
      </c>
    </row>
    <row spans="1:6" r="17">
      <c s="4" r="A17" t="s">
        <v>309</v>
      </c>
    </row>
    <row spans="1:6" r="18">
      <c s="3" r="A18" t="s">
        <v>293</v>
      </c>
    </row>
    <row spans="1:6" r="19">
      <c s="4" r="A19" t="s">
        <v>302</v>
      </c>
      <c s="6" r="B19" t="n">
        <v>1000000</v>
      </c>
    </row>
    <row spans="1:6" r="20">
      <c s="4" r="A20" t="s">
        <v>310</v>
      </c>
      <c s="6" r="B20" t="n">
        <v>2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25"/>
  </cols>
  <sheetData>
    <row spans="1:2" r="1">
      <c s="1" r="A1" t="s">
        <v>311</v>
      </c>
      <c s="2" r="B1" t="s">
        <v>312</v>
      </c>
    </row>
    <row spans="1:2" r="2">
      <c s="3" r="A2" t="s">
        <v>313</v>
      </c>
    </row>
    <row spans="1:2" r="3">
      <c s="4" r="A3" t="s">
        <v>314</v>
      </c>
      <c s="7" r="B3" t="n">
        <v>39676</v>
      </c>
    </row>
    <row spans="1:2" r="4">
      <c s="4" r="A4" t="s">
        <v>315</v>
      </c>
    </row>
    <row spans="1:2" r="5">
      <c s="3" r="A5" t="s">
        <v>313</v>
      </c>
    </row>
    <row spans="1:2" r="6">
      <c s="4" r="A6" t="s">
        <v>314</v>
      </c>
      <c s="7" r="B6" t="n">
        <v>22492</v>
      </c>
    </row>
    <row spans="1:2" r="7">
      <c s="4" r="A7" t="s">
        <v>316</v>
      </c>
      <c s="4" r="B7" t="s">
        <v>317</v>
      </c>
    </row>
    <row spans="1:2" r="8">
      <c s="4" r="A8" t="s">
        <v>318</v>
      </c>
    </row>
    <row spans="1:2" r="9">
      <c s="3" r="A9" t="s">
        <v>313</v>
      </c>
    </row>
    <row spans="1:2" r="10">
      <c s="4" r="A10" t="s">
        <v>314</v>
      </c>
      <c s="7" r="B10" t="n">
        <v>6383</v>
      </c>
    </row>
    <row spans="1:2" r="11">
      <c s="4" r="A11" t="s">
        <v>316</v>
      </c>
      <c s="4" r="B11" t="s">
        <v>319</v>
      </c>
    </row>
    <row spans="1:2" r="12">
      <c s="4" r="A12" t="s">
        <v>320</v>
      </c>
    </row>
    <row spans="1:2" r="13">
      <c s="3" r="A13" t="s">
        <v>313</v>
      </c>
    </row>
    <row spans="1:2" r="14">
      <c s="4" r="A14" t="s">
        <v>314</v>
      </c>
      <c s="7" r="B14" t="n">
        <v>10801</v>
      </c>
    </row>
    <row spans="1:2" r="15">
      <c s="4" r="A15" t="s">
        <v>316</v>
      </c>
      <c s="4" r="B15" t="s">
        <v>3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66470</v>
      </c>
      <c s="7" r="C4" t="n">
        <v>56467</v>
      </c>
      <c s="7" r="D4" t="n">
        <v>199768</v>
      </c>
      <c s="7" r="E4" t="n">
        <v>167896</v>
      </c>
    </row>
    <row spans="1:5" r="5">
      <c s="3" r="A5" t="s">
        <v>75</v>
      </c>
    </row>
    <row spans="1:5" r="6">
      <c s="4" r="A6" t="s">
        <v>76</v>
      </c>
      <c s="6" r="B6" t="n">
        <v>35126</v>
      </c>
      <c s="6" r="C6" t="n">
        <v>22778</v>
      </c>
      <c s="6" r="D6" t="n">
        <v>85500</v>
      </c>
      <c s="6" r="E6" t="n">
        <v>66767</v>
      </c>
    </row>
    <row spans="1:5" r="7">
      <c s="4" r="A7" t="s">
        <v>77</v>
      </c>
      <c s="6" r="B7" t="n">
        <v>20415</v>
      </c>
      <c s="6" r="C7" t="n">
        <v>23403</v>
      </c>
      <c s="6" r="D7" t="n">
        <v>67656</v>
      </c>
      <c s="6" r="E7" t="n">
        <v>66321</v>
      </c>
    </row>
    <row spans="1:5" r="8">
      <c s="4" r="A8" t="s">
        <v>78</v>
      </c>
      <c s="6" r="B8" t="n">
        <v>12414</v>
      </c>
      <c s="6" r="C8" t="n">
        <v>11890</v>
      </c>
      <c s="6" r="D8" t="n">
        <v>38419</v>
      </c>
      <c s="6" r="E8" t="n">
        <v>36671</v>
      </c>
    </row>
    <row spans="1:5" r="9">
      <c s="4" r="A9" t="s">
        <v>79</v>
      </c>
      <c s="6" r="B9" t="n">
        <v>10041</v>
      </c>
      <c s="6" r="C9" t="n">
        <v>8382</v>
      </c>
      <c s="6" r="D9" t="n">
        <v>32394</v>
      </c>
      <c s="6" r="E9" t="n">
        <v>24740</v>
      </c>
    </row>
    <row spans="1:5" r="10">
      <c s="4" r="A10" t="s">
        <v>80</v>
      </c>
      <c s="6" r="B10" t="n">
        <v>105</v>
      </c>
      <c s="6" r="C10" t="n">
        <v>-238</v>
      </c>
      <c s="6" r="D10" t="n">
        <v>-963</v>
      </c>
      <c s="6" r="E10" t="n">
        <v>1484</v>
      </c>
    </row>
    <row spans="1:5" r="11">
      <c s="4" r="A11" t="s">
        <v>81</v>
      </c>
      <c s="6" r="B11" t="n">
        <v>78101</v>
      </c>
      <c s="6" r="C11" t="n">
        <v>66215</v>
      </c>
      <c s="6" r="D11" t="n">
        <v>223006</v>
      </c>
      <c s="6" r="E11" t="n">
        <v>195983</v>
      </c>
    </row>
    <row spans="1:5" r="12">
      <c s="4" r="A12" t="s">
        <v>82</v>
      </c>
      <c s="6" r="B12" t="n">
        <v>-11631</v>
      </c>
      <c s="6" r="C12" t="n">
        <v>-9748</v>
      </c>
      <c s="6" r="D12" t="n">
        <v>-23238</v>
      </c>
      <c s="6" r="E12" t="n">
        <v>-28087</v>
      </c>
    </row>
    <row spans="1:5" r="13">
      <c s="4" r="A13" t="s">
        <v>83</v>
      </c>
      <c s="6" r="C13" t="n">
        <v>-126</v>
      </c>
      <c s="6" r="E13" t="n">
        <v>-288</v>
      </c>
    </row>
    <row spans="1:5" r="14">
      <c s="4" r="A14" t="s">
        <v>84</v>
      </c>
      <c s="6" r="B14" t="n">
        <v>398</v>
      </c>
      <c s="6" r="C14" t="n">
        <v>47</v>
      </c>
      <c s="6" r="D14" t="n">
        <v>418</v>
      </c>
      <c s="6" r="E14" t="n">
        <v>26</v>
      </c>
    </row>
    <row spans="1:5" r="15">
      <c s="4" r="A15" t="s">
        <v>85</v>
      </c>
      <c s="6" r="E15" t="n">
        <v>4800</v>
      </c>
    </row>
    <row spans="1:5" r="16">
      <c s="4" r="A16" t="s">
        <v>86</v>
      </c>
      <c s="6" r="B16" t="n">
        <v>-11233</v>
      </c>
      <c s="6" r="C16" t="n">
        <v>-9827</v>
      </c>
      <c s="6" r="D16" t="n">
        <v>-22820</v>
      </c>
      <c s="6" r="E16" t="n">
        <v>-23549</v>
      </c>
    </row>
    <row spans="1:5" r="17">
      <c s="4" r="A17" t="s">
        <v>87</v>
      </c>
      <c s="6" r="B17" t="n">
        <v>79</v>
      </c>
      <c s="6" r="C17" t="n">
        <v>-9</v>
      </c>
      <c s="6" r="D17" t="n">
        <v>193</v>
      </c>
      <c s="6" r="E17" t="n">
        <v>-388</v>
      </c>
    </row>
    <row spans="1:5" r="18">
      <c s="4" r="A18" t="s">
        <v>88</v>
      </c>
      <c s="7" r="B18" t="n">
        <v>-11312</v>
      </c>
      <c s="7" r="C18" t="n">
        <v>-9818</v>
      </c>
      <c s="7" r="D18" t="n">
        <v>-23013</v>
      </c>
      <c s="7" r="E18" t="n">
        <v>-23161</v>
      </c>
    </row>
    <row spans="1:5" r="19">
      <c s="4" r="A19" t="s">
        <v>89</v>
      </c>
      <c s="9" r="B19" t="n">
        <v>-0.13</v>
      </c>
      <c s="9" r="C19" t="n">
        <v>-0.12</v>
      </c>
      <c s="9" r="D19" t="n">
        <v>-0.28</v>
      </c>
      <c s="9" r="E19" t="n">
        <v>-0.28</v>
      </c>
    </row>
    <row spans="1:5" r="20">
      <c s="4" r="A20" t="s">
        <v>90</v>
      </c>
      <c s="6" r="B20" t="n">
        <v>84732</v>
      </c>
      <c s="6" r="C20" t="n">
        <v>82831</v>
      </c>
      <c s="6" r="D20" t="n">
        <v>83484</v>
      </c>
      <c s="6" r="E20" t="n">
        <v>83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3"/>
    <col customWidth="1" max="2" min="2" width="26"/>
    <col customWidth="1" max="3" min="3" width="16"/>
  </cols>
  <sheetData>
    <row spans="1:3" r="1">
      <c s="1" r="A1" t="s">
        <v>321</v>
      </c>
      <c s="2" r="B1" t="s">
        <v>1</v>
      </c>
      <c s="2" r="C1" t="s">
        <v>322</v>
      </c>
    </row>
    <row spans="1:3" r="2">
      <c s="2" r="B2" t="s">
        <v>2</v>
      </c>
      <c s="2" r="C2" t="s">
        <v>25</v>
      </c>
    </row>
    <row spans="1:3" r="3">
      <c s="3" r="A3" t="s">
        <v>323</v>
      </c>
    </row>
    <row spans="1:3" r="4">
      <c s="4" r="A4" t="s">
        <v>324</v>
      </c>
      <c s="7" r="B4" t="n">
        <v>64396</v>
      </c>
      <c s="7" r="C4" t="n">
        <v>24795</v>
      </c>
    </row>
    <row spans="1:3" r="5">
      <c s="4" r="A5" t="s">
        <v>325</v>
      </c>
      <c s="6" r="B5" t="n">
        <v>-13812</v>
      </c>
      <c s="6" r="C5" t="n">
        <v>-9771</v>
      </c>
    </row>
    <row spans="1:3" r="6">
      <c s="4" r="A6" t="s">
        <v>326</v>
      </c>
      <c s="6" r="B6" t="n">
        <v>-144</v>
      </c>
      <c s="6" r="C6" t="n">
        <v>-144</v>
      </c>
    </row>
    <row spans="1:3" r="7">
      <c s="4" r="A7" t="s">
        <v>327</v>
      </c>
      <c s="7" r="B7" t="n">
        <v>50440</v>
      </c>
      <c s="7" r="C7" t="n">
        <v>14880</v>
      </c>
    </row>
    <row spans="1:3" r="8">
      <c s="4" r="A8" t="s">
        <v>328</v>
      </c>
      <c s="4" r="B8" t="s">
        <v>319</v>
      </c>
      <c s="4" r="C8" t="s">
        <v>329</v>
      </c>
    </row>
    <row spans="1:3" r="9">
      <c s="4" r="A9" t="s">
        <v>315</v>
      </c>
    </row>
    <row spans="1:3" r="10">
      <c s="3" r="A10" t="s">
        <v>323</v>
      </c>
    </row>
    <row spans="1:3" r="11">
      <c s="4" r="A11" t="s">
        <v>324</v>
      </c>
      <c s="7" r="B11" t="n">
        <v>22492</v>
      </c>
    </row>
    <row spans="1:3" r="12">
      <c s="4" r="A12" t="s">
        <v>325</v>
      </c>
      <c s="6" r="B12" t="n">
        <v>-501</v>
      </c>
    </row>
    <row spans="1:3" r="13">
      <c s="4" r="A13" t="s">
        <v>327</v>
      </c>
      <c s="7" r="B13" t="n">
        <v>21991</v>
      </c>
    </row>
    <row spans="1:3" r="14">
      <c s="4" r="A14" t="s">
        <v>328</v>
      </c>
      <c s="4" r="B14" t="s">
        <v>330</v>
      </c>
    </row>
    <row spans="1:3" r="15">
      <c s="4" r="A15" t="s">
        <v>320</v>
      </c>
    </row>
    <row spans="1:3" r="16">
      <c s="3" r="A16" t="s">
        <v>323</v>
      </c>
    </row>
    <row spans="1:3" r="17">
      <c s="4" r="A17" t="s">
        <v>324</v>
      </c>
      <c s="7" r="B17" t="n">
        <v>10801</v>
      </c>
    </row>
    <row spans="1:3" r="18">
      <c s="4" r="A18" t="s">
        <v>325</v>
      </c>
      <c s="6" r="B18" t="n">
        <v>-314</v>
      </c>
    </row>
    <row spans="1:3" r="19">
      <c s="4" r="A19" t="s">
        <v>327</v>
      </c>
      <c s="7" r="B19" t="n">
        <v>10487</v>
      </c>
    </row>
    <row spans="1:3" r="20">
      <c s="4" r="A20" t="s">
        <v>328</v>
      </c>
      <c s="4" r="B20" t="s">
        <v>331</v>
      </c>
    </row>
    <row spans="1:3" r="21">
      <c s="4" r="A21" t="s">
        <v>332</v>
      </c>
    </row>
    <row spans="1:3" r="22">
      <c s="3" r="A22" t="s">
        <v>323</v>
      </c>
    </row>
    <row spans="1:3" r="23">
      <c s="4" r="A23" t="s">
        <v>324</v>
      </c>
      <c s="7" r="B23" t="n">
        <v>7460</v>
      </c>
      <c s="7" r="C23" t="n">
        <v>7460</v>
      </c>
    </row>
    <row spans="1:3" r="24">
      <c s="4" r="A24" t="s">
        <v>325</v>
      </c>
      <c s="6" r="B24" t="n">
        <v>-2768</v>
      </c>
      <c s="6" r="C24" t="n">
        <v>-1709</v>
      </c>
    </row>
    <row spans="1:3" r="25">
      <c s="4" r="A25" t="s">
        <v>326</v>
      </c>
      <c s="6" r="B25" t="n">
        <v>-89</v>
      </c>
      <c s="6" r="C25" t="n">
        <v>-89</v>
      </c>
    </row>
    <row spans="1:3" r="26">
      <c s="4" r="A26" t="s">
        <v>327</v>
      </c>
      <c s="7" r="B26" t="n">
        <v>4603</v>
      </c>
      <c s="7" r="C26" t="n">
        <v>5662</v>
      </c>
    </row>
    <row spans="1:3" r="27">
      <c s="4" r="A27" t="s">
        <v>328</v>
      </c>
      <c s="4" r="B27" t="s">
        <v>333</v>
      </c>
      <c s="4" r="C27" t="s">
        <v>329</v>
      </c>
    </row>
    <row spans="1:3" r="28">
      <c s="4" r="A28" t="s">
        <v>334</v>
      </c>
    </row>
    <row spans="1:3" r="29">
      <c s="3" r="A29" t="s">
        <v>323</v>
      </c>
    </row>
    <row spans="1:3" r="30">
      <c s="4" r="A30" t="s">
        <v>324</v>
      </c>
      <c s="7" r="B30" t="n">
        <v>8860</v>
      </c>
      <c s="7" r="C30" t="n">
        <v>8860</v>
      </c>
    </row>
    <row spans="1:3" r="31">
      <c s="4" r="A31" t="s">
        <v>325</v>
      </c>
      <c s="6" r="B31" t="n">
        <v>-4567</v>
      </c>
      <c s="6" r="C31" t="n">
        <v>-3345</v>
      </c>
    </row>
    <row spans="1:3" r="32">
      <c s="4" r="A32" t="s">
        <v>326</v>
      </c>
      <c s="6" r="B32" t="n">
        <v>-36</v>
      </c>
      <c s="6" r="C32" t="n">
        <v>-36</v>
      </c>
    </row>
    <row spans="1:3" r="33">
      <c s="4" r="A33" t="s">
        <v>327</v>
      </c>
      <c s="7" r="B33" t="n">
        <v>4257</v>
      </c>
      <c s="7" r="C33" t="n">
        <v>5479</v>
      </c>
    </row>
    <row spans="1:3" r="34">
      <c s="4" r="A34" t="s">
        <v>328</v>
      </c>
      <c s="4" r="B34" t="s">
        <v>335</v>
      </c>
      <c s="4" r="C34" t="s">
        <v>329</v>
      </c>
    </row>
    <row spans="1:3" r="35">
      <c s="4" r="A35" t="s">
        <v>295</v>
      </c>
    </row>
    <row spans="1:3" r="36">
      <c s="3" r="A36" t="s">
        <v>323</v>
      </c>
    </row>
    <row spans="1:3" r="37">
      <c s="4" r="A37" t="s">
        <v>324</v>
      </c>
      <c s="7" r="B37" t="n">
        <v>5948</v>
      </c>
      <c s="7" r="C37" t="n">
        <v>5948</v>
      </c>
    </row>
    <row spans="1:3" r="38">
      <c s="4" r="A38" t="s">
        <v>325</v>
      </c>
      <c s="6" r="B38" t="n">
        <v>-3900</v>
      </c>
      <c s="6" r="C38" t="n">
        <v>-3419</v>
      </c>
    </row>
    <row spans="1:3" r="39">
      <c s="4" r="A39" t="s">
        <v>326</v>
      </c>
      <c s="6" r="B39" t="n">
        <v>-9</v>
      </c>
      <c s="6" r="C39" t="n">
        <v>-9</v>
      </c>
    </row>
    <row spans="1:3" r="40">
      <c s="4" r="A40" t="s">
        <v>327</v>
      </c>
      <c s="7" r="B40" t="n">
        <v>2039</v>
      </c>
      <c s="7" r="C40" t="n">
        <v>2520</v>
      </c>
    </row>
    <row spans="1:3" r="41">
      <c s="4" r="A41" t="s">
        <v>328</v>
      </c>
      <c s="4" r="B41" t="s">
        <v>336</v>
      </c>
      <c s="4" r="C41" t="s">
        <v>337</v>
      </c>
    </row>
    <row spans="1:3" r="42">
      <c s="4" r="A42" t="s">
        <v>338</v>
      </c>
    </row>
    <row spans="1:3" r="43">
      <c s="3" r="A43" t="s">
        <v>323</v>
      </c>
    </row>
    <row spans="1:3" r="44">
      <c s="4" r="A44" t="s">
        <v>324</v>
      </c>
      <c s="7" r="B44" t="n">
        <v>975</v>
      </c>
      <c s="7" r="C44" t="n">
        <v>1050</v>
      </c>
    </row>
    <row spans="1:3" r="45">
      <c s="4" r="A45" t="s">
        <v>325</v>
      </c>
      <c s="6" r="B45" t="n">
        <v>-705</v>
      </c>
      <c s="6" r="C45" t="n">
        <v>-686</v>
      </c>
    </row>
    <row spans="1:3" r="46">
      <c s="4" r="A46" t="s">
        <v>327</v>
      </c>
      <c s="7" r="B46" t="n">
        <v>270</v>
      </c>
      <c s="7" r="C46" t="n">
        <v>364</v>
      </c>
    </row>
    <row spans="1:3" r="47">
      <c s="4" r="A47" t="s">
        <v>328</v>
      </c>
      <c s="4" r="B47" t="s">
        <v>339</v>
      </c>
      <c s="4" r="C47" t="s">
        <v>340</v>
      </c>
    </row>
    <row spans="1:3" r="48">
      <c s="4" r="A48" t="s">
        <v>318</v>
      </c>
    </row>
    <row spans="1:3" r="49">
      <c s="3" r="A49" t="s">
        <v>323</v>
      </c>
    </row>
    <row spans="1:3" r="50">
      <c s="4" r="A50" t="s">
        <v>324</v>
      </c>
      <c s="7" r="B50" t="n">
        <v>6383</v>
      </c>
    </row>
    <row spans="1:3" r="51">
      <c s="4" r="A51" t="s">
        <v>325</v>
      </c>
      <c s="6" r="B51" t="n">
        <v>-185</v>
      </c>
    </row>
    <row spans="1:3" r="52">
      <c s="4" r="A52" t="s">
        <v>327</v>
      </c>
      <c s="7" r="B52" t="n">
        <v>6198</v>
      </c>
    </row>
    <row spans="1:3" r="53">
      <c s="4" r="A53" t="s">
        <v>328</v>
      </c>
      <c s="4" r="B53" t="s">
        <v>331</v>
      </c>
    </row>
    <row spans="1:3" r="54">
      <c s="4" r="A54" t="s">
        <v>341</v>
      </c>
    </row>
    <row spans="1:3" r="55">
      <c s="3" r="A55" t="s">
        <v>323</v>
      </c>
    </row>
    <row spans="1:3" r="56">
      <c s="4" r="A56" t="s">
        <v>324</v>
      </c>
      <c s="7" r="B56" t="n">
        <v>890</v>
      </c>
      <c s="7" r="C56" t="n">
        <v>890</v>
      </c>
    </row>
    <row spans="1:3" r="57">
      <c s="4" r="A57" t="s">
        <v>325</v>
      </c>
      <c s="6" r="B57" t="n">
        <v>-612</v>
      </c>
      <c s="6" r="C57" t="n">
        <v>-445</v>
      </c>
    </row>
    <row spans="1:3" r="58">
      <c s="4" r="A58" t="s">
        <v>327</v>
      </c>
      <c s="7" r="B58" t="n">
        <v>278</v>
      </c>
      <c s="7" r="C58" t="n">
        <v>445</v>
      </c>
    </row>
    <row spans="1:3" r="59">
      <c s="4" r="A59" t="s">
        <v>328</v>
      </c>
      <c s="4" r="B59" t="s">
        <v>342</v>
      </c>
      <c s="4" r="C59" t="s">
        <v>343</v>
      </c>
    </row>
    <row spans="1:3" r="60">
      <c s="4" r="A60" t="s">
        <v>344</v>
      </c>
    </row>
    <row spans="1:3" r="61">
      <c s="3" r="A61" t="s">
        <v>323</v>
      </c>
    </row>
    <row spans="1:3" r="62">
      <c s="4" r="A62" t="s">
        <v>324</v>
      </c>
      <c s="7" r="B62" t="n">
        <v>420</v>
      </c>
      <c s="7" r="C62" t="n">
        <v>420</v>
      </c>
    </row>
    <row spans="1:3" r="63">
      <c s="4" r="A63" t="s">
        <v>325</v>
      </c>
      <c s="6" r="B63" t="n">
        <v>-92</v>
      </c>
      <c s="6" r="C63" t="n">
        <v>-18</v>
      </c>
    </row>
    <row spans="1:3" r="64">
      <c s="4" r="A64" t="s">
        <v>326</v>
      </c>
      <c s="6" r="B64" t="n">
        <v>-11</v>
      </c>
      <c s="6" r="C64" t="n">
        <v>-11</v>
      </c>
    </row>
    <row spans="1:3" r="65">
      <c s="4" r="A65" t="s">
        <v>327</v>
      </c>
      <c s="7" r="B65" t="n">
        <v>317</v>
      </c>
      <c s="7" r="C65" t="n">
        <v>391</v>
      </c>
    </row>
    <row spans="1:3" r="66">
      <c s="4" r="A66" t="s">
        <v>328</v>
      </c>
      <c s="4" r="B66" t="s">
        <v>333</v>
      </c>
      <c s="4" r="C66" t="s">
        <v>329</v>
      </c>
    </row>
    <row spans="1:3" r="67">
      <c s="4" r="A67" t="s">
        <v>345</v>
      </c>
    </row>
    <row spans="1:3" r="68">
      <c s="3" r="A68" t="s">
        <v>323</v>
      </c>
    </row>
    <row spans="1:3" r="69">
      <c s="4" r="A69" t="s">
        <v>324</v>
      </c>
      <c s="7" r="B69" t="n">
        <v>167</v>
      </c>
      <c s="7" r="C69" t="n">
        <v>167</v>
      </c>
    </row>
    <row spans="1:3" r="70">
      <c s="4" r="A70" t="s">
        <v>325</v>
      </c>
      <c s="6" r="B70" t="n">
        <v>-168</v>
      </c>
      <c s="6" r="C70" t="n">
        <v>-149</v>
      </c>
    </row>
    <row spans="1:3" r="71">
      <c s="4" r="A71" t="s">
        <v>326</v>
      </c>
      <c s="7" r="B71" t="n">
        <v>1</v>
      </c>
      <c s="6" r="C71" t="n">
        <v>1</v>
      </c>
    </row>
    <row spans="1:3" r="72">
      <c s="4" r="A72" t="s">
        <v>327</v>
      </c>
      <c s="7" r="C72" t="n">
        <v>19</v>
      </c>
    </row>
    <row spans="1:3" r="73">
      <c s="4" r="A73" t="s">
        <v>328</v>
      </c>
      <c s="4" r="C73"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47</v>
      </c>
      <c s="2" r="B1" t="s">
        <v>219</v>
      </c>
    </row>
    <row spans="1:2" r="2">
      <c s="3" r="A2" t="s">
        <v>144</v>
      </c>
    </row>
    <row spans="1:2" r="3">
      <c s="4" r="A3" t="s">
        <v>348</v>
      </c>
      <c s="7" r="B3" t="n">
        <v>2452</v>
      </c>
    </row>
    <row spans="1:2" r="4">
      <c s="6" r="A4" t="n">
        <v>2017</v>
      </c>
      <c s="6" r="B4" t="n">
        <v>9696</v>
      </c>
    </row>
    <row spans="1:2" r="5">
      <c s="6" r="A5" t="n">
        <v>2018</v>
      </c>
      <c s="6" r="B5" t="n">
        <v>9419</v>
      </c>
    </row>
    <row spans="1:2" r="6">
      <c s="6" r="A6" t="n">
        <v>2019</v>
      </c>
      <c s="6" r="B6" t="n">
        <v>8330</v>
      </c>
    </row>
    <row spans="1:2" r="7">
      <c s="6" r="A7" t="n">
        <v>2020</v>
      </c>
      <c s="6" r="B7" t="n">
        <v>6908</v>
      </c>
    </row>
    <row spans="1:2" r="8">
      <c s="4" r="A8" t="s">
        <v>349</v>
      </c>
      <c s="6" r="B8" t="n">
        <v>13282</v>
      </c>
    </row>
    <row spans="1:2" r="9">
      <c s="4" r="A9" t="s">
        <v>350</v>
      </c>
      <c s="7" r="B9" t="n">
        <v>500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 customWidth="1" max="5" min="5" width="17"/>
  </cols>
  <sheetData>
    <row spans="1:5" r="1">
      <c s="1" r="A1" t="s">
        <v>351</v>
      </c>
      <c s="2" r="B1" t="s">
        <v>71</v>
      </c>
      <c s="2" r="D1" t="s">
        <v>1</v>
      </c>
    </row>
    <row spans="1:5" r="2">
      <c s="2" r="B2" t="s">
        <v>2</v>
      </c>
      <c s="2" r="C2" t="s">
        <v>72</v>
      </c>
      <c s="2" r="D2" t="s">
        <v>2</v>
      </c>
      <c s="2" r="E2" t="s">
        <v>72</v>
      </c>
    </row>
    <row spans="1:5" r="3">
      <c s="4" r="A3" t="s">
        <v>352</v>
      </c>
    </row>
    <row spans="1:5" r="4">
      <c s="3" r="A4" t="s">
        <v>353</v>
      </c>
    </row>
    <row spans="1:5" r="5">
      <c s="4" r="A5" t="s">
        <v>354</v>
      </c>
      <c s="4" r="B5" t="s">
        <v>355</v>
      </c>
      <c s="4" r="C5" t="s">
        <v>355</v>
      </c>
      <c s="4" r="D5" t="s">
        <v>355</v>
      </c>
      <c s="4" r="E5" t="s">
        <v>355</v>
      </c>
    </row>
    <row spans="1:5" r="6">
      <c s="4" r="A6" t="s">
        <v>356</v>
      </c>
      <c s="4" r="B6" t="s">
        <v>357</v>
      </c>
      <c s="4" r="C6" t="s">
        <v>358</v>
      </c>
      <c s="4" r="D6" t="s">
        <v>357</v>
      </c>
      <c s="4" r="E6" t="s">
        <v>358</v>
      </c>
    </row>
    <row spans="1:5" r="7">
      <c s="4" r="A7" t="s">
        <v>359</v>
      </c>
      <c s="4" r="B7" t="s">
        <v>360</v>
      </c>
      <c s="4" r="C7" t="s">
        <v>361</v>
      </c>
      <c s="4" r="D7" t="s">
        <v>360</v>
      </c>
      <c s="4" r="E7" t="s">
        <v>361</v>
      </c>
    </row>
    <row spans="1:5" r="8">
      <c s="4" r="A8" t="s">
        <v>362</v>
      </c>
    </row>
    <row spans="1:5" r="9">
      <c s="3" r="A9" t="s">
        <v>353</v>
      </c>
    </row>
    <row spans="1:5" r="10">
      <c s="4" r="A10" t="s">
        <v>354</v>
      </c>
      <c s="4" r="B10" t="s">
        <v>363</v>
      </c>
      <c s="4" r="C10" t="s">
        <v>363</v>
      </c>
    </row>
    <row spans="1:5" r="11">
      <c s="4" r="A11" t="s">
        <v>356</v>
      </c>
      <c s="4" r="B11" t="s">
        <v>364</v>
      </c>
      <c s="4" r="C11" t="s">
        <v>365</v>
      </c>
    </row>
    <row spans="1:5" r="12">
      <c s="4" r="A12" t="s">
        <v>366</v>
      </c>
      <c s="4" r="D12" t="s">
        <v>367</v>
      </c>
      <c s="4" r="E12" t="s">
        <v>365</v>
      </c>
    </row>
    <row spans="1:5" r="13">
      <c s="4" r="A13" t="s">
        <v>368</v>
      </c>
      <c s="4" r="D13" t="s">
        <v>369</v>
      </c>
      <c s="4" r="E13" t="s">
        <v>370</v>
      </c>
    </row>
    <row spans="1:5" r="14">
      <c s="4" r="A14" t="s">
        <v>359</v>
      </c>
      <c s="4" r="B14" t="s">
        <v>371</v>
      </c>
      <c s="4" r="C14" t="s">
        <v>372</v>
      </c>
    </row>
    <row spans="1:5" r="15">
      <c s="4" r="A15" t="s">
        <v>373</v>
      </c>
      <c s="4" r="D15" t="s">
        <v>371</v>
      </c>
      <c s="4" r="E15" t="s">
        <v>371</v>
      </c>
    </row>
    <row spans="1:5" r="16">
      <c s="4" r="A16" t="s">
        <v>374</v>
      </c>
      <c s="4" r="D16" t="s">
        <v>375</v>
      </c>
      <c s="4" r="E16" t="s">
        <v>372</v>
      </c>
    </row>
    <row spans="1:5" r="17">
      <c s="4" r="A17" t="s">
        <v>376</v>
      </c>
    </row>
    <row spans="1:5" r="18">
      <c s="3" r="A18" t="s">
        <v>353</v>
      </c>
    </row>
    <row spans="1:5" r="19">
      <c s="4" r="A19" t="s">
        <v>354</v>
      </c>
      <c s="4" r="D19" t="s">
        <v>377</v>
      </c>
      <c s="4" r="E19" t="s">
        <v>299</v>
      </c>
    </row>
    <row spans="1:5" r="20">
      <c s="4" r="A20" t="s">
        <v>378</v>
      </c>
    </row>
    <row spans="1:5" r="21">
      <c s="3" r="A21" t="s">
        <v>353</v>
      </c>
    </row>
    <row spans="1:5" r="22">
      <c s="4" r="A22" t="s">
        <v>354</v>
      </c>
      <c s="4" r="D22" t="s">
        <v>363</v>
      </c>
      <c s="4" r="E22" t="s">
        <v>3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s="1" r="A1" t="s">
        <v>379</v>
      </c>
      <c s="2" r="B1" t="s">
        <v>2</v>
      </c>
      <c s="2" r="C1" t="s">
        <v>2</v>
      </c>
      <c s="2" r="D1" t="s">
        <v>72</v>
      </c>
      <c s="2" r="E1" t="s">
        <v>2</v>
      </c>
      <c s="2" r="F1" t="s">
        <v>72</v>
      </c>
    </row>
    <row spans="1:6" r="2">
      <c s="3" r="A2" t="s">
        <v>353</v>
      </c>
    </row>
    <row spans="1:6" r="3">
      <c s="4" r="A3" t="s">
        <v>380</v>
      </c>
      <c s="9" r="C3" t="n">
        <v>6.87</v>
      </c>
      <c s="9" r="D3" t="n">
        <v>5.34</v>
      </c>
      <c s="9" r="E3" t="n">
        <v>5.25</v>
      </c>
      <c s="9" r="F3" t="n">
        <v>5.57</v>
      </c>
    </row>
    <row spans="1:6" r="4">
      <c s="4" r="A4" t="s">
        <v>381</v>
      </c>
      <c s="4" r="E4" t="s">
        <v>382</v>
      </c>
    </row>
    <row spans="1:6" r="5">
      <c s="4" r="A5" t="s">
        <v>383</v>
      </c>
      <c s="4" r="E5" t="s">
        <v>355</v>
      </c>
    </row>
    <row spans="1:6" r="6">
      <c s="4" r="A6" t="s">
        <v>384</v>
      </c>
      <c s="4" r="E6" t="s">
        <v>385</v>
      </c>
    </row>
    <row spans="1:6" r="7">
      <c s="4" r="A7" t="s">
        <v>386</v>
      </c>
      <c s="6" r="B7" t="n">
        <v>460502</v>
      </c>
    </row>
    <row spans="1:6" r="8">
      <c s="4" r="A8" t="s">
        <v>387</v>
      </c>
      <c s="6" r="B8" t="n">
        <v>1539498</v>
      </c>
      <c s="6" r="C8" t="n">
        <v>1539498</v>
      </c>
      <c s="6" r="E8" t="n">
        <v>1539498</v>
      </c>
    </row>
    <row spans="1:6" r="9">
      <c s="4" r="A9" t="s">
        <v>388</v>
      </c>
    </row>
    <row spans="1:6" r="10">
      <c s="3" r="A10" t="s">
        <v>353</v>
      </c>
    </row>
    <row spans="1:6" r="11">
      <c s="4" r="A11" t="s">
        <v>389</v>
      </c>
      <c s="11" r="C11" t="n">
        <v>0.9</v>
      </c>
      <c s="11" r="D11" t="n">
        <v>0.8</v>
      </c>
      <c s="11" r="E11" t="n">
        <v>2.4</v>
      </c>
      <c s="7" r="F11" t="n">
        <v>3</v>
      </c>
    </row>
    <row spans="1:6" r="12">
      <c s="4" r="A12" t="s">
        <v>390</v>
      </c>
      <c s="7" r="B12" t="n">
        <v>43</v>
      </c>
      <c s="6" r="C12" t="n">
        <v>43</v>
      </c>
      <c s="7" r="E12" t="n">
        <v>43</v>
      </c>
    </row>
    <row spans="1:6" r="13">
      <c s="4" r="A13" t="s">
        <v>391</v>
      </c>
      <c s="4" r="E13" t="s">
        <v>392</v>
      </c>
    </row>
    <row spans="1:6" r="14">
      <c s="4" r="A14" t="s">
        <v>393</v>
      </c>
    </row>
    <row spans="1:6" r="15">
      <c s="3" r="A15" t="s">
        <v>353</v>
      </c>
    </row>
    <row spans="1:6" r="16">
      <c s="4" r="A16" t="s">
        <v>390</v>
      </c>
      <c s="12" r="B16" t="n">
        <v>52.2</v>
      </c>
      <c s="12" r="C16" t="n">
        <v>52.2</v>
      </c>
      <c s="11" r="E16" t="n">
        <v>52.2</v>
      </c>
    </row>
    <row spans="1:6" r="17">
      <c s="4" r="A17" t="s">
        <v>362</v>
      </c>
    </row>
    <row spans="1:6" r="18">
      <c s="3" r="A18" t="s">
        <v>353</v>
      </c>
    </row>
    <row spans="1:6" r="19">
      <c s="4" r="A19" t="s">
        <v>390</v>
      </c>
      <c s="11" r="B19" t="n">
        <v>9.199999999999999</v>
      </c>
      <c s="11" r="C19" t="n">
        <v>9.199999999999999</v>
      </c>
      <c s="11" r="E19" t="n">
        <v>9.199999999999999</v>
      </c>
    </row>
    <row spans="1:6" r="20">
      <c s="4" r="A20" t="s">
        <v>391</v>
      </c>
      <c s="4" r="E20" t="s">
        <v>394</v>
      </c>
    </row>
    <row spans="1:6" r="21">
      <c s="4" r="A21" t="s">
        <v>395</v>
      </c>
    </row>
    <row spans="1:6" r="22">
      <c s="3" r="A22" t="s">
        <v>353</v>
      </c>
    </row>
    <row spans="1:6" r="23">
      <c s="4" r="A23" t="s">
        <v>396</v>
      </c>
      <c s="7" r="E23"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397</v>
      </c>
      <c s="2" r="B1" t="s">
        <v>1</v>
      </c>
      <c s="2" r="C1" t="s">
        <v>322</v>
      </c>
    </row>
    <row spans="1:3" r="2">
      <c s="2" r="B2" t="s">
        <v>2</v>
      </c>
      <c s="2" r="C2" t="s">
        <v>25</v>
      </c>
    </row>
    <row spans="1:3" r="3">
      <c s="3" r="A3" t="s">
        <v>398</v>
      </c>
    </row>
    <row spans="1:3" r="4">
      <c s="4" r="A4" t="s">
        <v>399</v>
      </c>
      <c s="6" r="B4" t="n">
        <v>2889301</v>
      </c>
    </row>
    <row spans="1:3" r="5">
      <c s="4" r="A5" t="s">
        <v>400</v>
      </c>
      <c s="6" r="B5" t="n">
        <v>3279811</v>
      </c>
    </row>
    <row spans="1:3" r="6">
      <c s="4" r="A6" t="s">
        <v>401</v>
      </c>
      <c s="6" r="B6" t="n">
        <v>-2197432</v>
      </c>
    </row>
    <row spans="1:3" r="7">
      <c s="4" r="A7" t="s">
        <v>402</v>
      </c>
      <c s="6" r="B7" t="n">
        <v>581550</v>
      </c>
    </row>
    <row spans="1:3" r="8">
      <c s="4" r="A8" t="s">
        <v>403</v>
      </c>
      <c s="6" r="B8" t="n">
        <v>-2778817</v>
      </c>
    </row>
    <row spans="1:3" r="9">
      <c s="4" r="A9" t="s">
        <v>404</v>
      </c>
      <c s="6" r="B9" t="n">
        <v>1423989</v>
      </c>
    </row>
    <row spans="1:3" r="10">
      <c s="4" r="A10" t="s">
        <v>405</v>
      </c>
      <c s="6" r="B10" t="n">
        <v>3198402</v>
      </c>
      <c s="6" r="C10" t="n">
        <v>2889301</v>
      </c>
    </row>
    <row spans="1:3" r="11">
      <c s="3" r="A11" t="s">
        <v>406</v>
      </c>
    </row>
    <row spans="1:3" r="12">
      <c s="4" r="A12" t="s">
        <v>399</v>
      </c>
      <c s="6" r="B12" t="n">
        <v>8469666</v>
      </c>
    </row>
    <row spans="1:3" r="13">
      <c s="4" r="A13" t="s">
        <v>401</v>
      </c>
      <c s="6" r="B13" t="n">
        <v>2197432</v>
      </c>
    </row>
    <row spans="1:3" r="14">
      <c s="4" r="A14" t="s">
        <v>407</v>
      </c>
      <c s="6" r="B14" t="n">
        <v>-1898237</v>
      </c>
    </row>
    <row spans="1:3" r="15">
      <c s="4" r="A15" t="s">
        <v>402</v>
      </c>
      <c s="6" r="B15" t="n">
        <v>-581550</v>
      </c>
    </row>
    <row spans="1:3" r="16">
      <c s="4" r="A16" t="s">
        <v>405</v>
      </c>
      <c s="6" r="B16" t="n">
        <v>8187311</v>
      </c>
      <c s="6" r="C16" t="n">
        <v>8469666</v>
      </c>
    </row>
    <row spans="1:3" r="17">
      <c s="4" r="A17" t="s">
        <v>408</v>
      </c>
      <c s="6" r="B17" t="n">
        <v>7619564</v>
      </c>
    </row>
    <row spans="1:3" r="18">
      <c s="4" r="A18" t="s">
        <v>409</v>
      </c>
      <c s="6" r="B18" t="n">
        <v>5443565</v>
      </c>
    </row>
    <row spans="1:3" r="19">
      <c s="3" r="A19" t="s">
        <v>410</v>
      </c>
    </row>
    <row spans="1:3" r="20">
      <c s="4" r="A20" t="s">
        <v>399</v>
      </c>
      <c s="9" r="B20" t="n">
        <v>7.62</v>
      </c>
    </row>
    <row spans="1:3" r="21">
      <c s="4" r="A21" t="s">
        <v>401</v>
      </c>
      <c s="13" r="B21" t="n">
        <v>8.99</v>
      </c>
    </row>
    <row spans="1:3" r="22">
      <c s="4" r="A22" t="s">
        <v>407</v>
      </c>
      <c s="13" r="B22" t="n">
        <v>4.78</v>
      </c>
    </row>
    <row spans="1:3" r="23">
      <c s="4" r="A23" t="s">
        <v>402</v>
      </c>
      <c s="13" r="B23" t="n">
        <v>8.98</v>
      </c>
    </row>
    <row spans="1:3" r="24">
      <c s="4" r="A24" t="s">
        <v>405</v>
      </c>
      <c s="13" r="B24" t="n">
        <v>8.550000000000001</v>
      </c>
      <c s="9" r="C24" t="n">
        <v>7.62</v>
      </c>
    </row>
    <row spans="1:3" r="25">
      <c s="4" r="A25" t="s">
        <v>408</v>
      </c>
      <c s="13" r="B25" t="n">
        <v>8.33</v>
      </c>
    </row>
    <row spans="1:3" r="26">
      <c s="4" r="A26" t="s">
        <v>409</v>
      </c>
      <c s="9" r="B26" t="n">
        <v>7.4</v>
      </c>
    </row>
    <row spans="1:3" r="27">
      <c s="3" r="A27" t="s">
        <v>411</v>
      </c>
    </row>
    <row spans="1:3" r="28">
      <c s="4" r="A28" t="s">
        <v>412</v>
      </c>
      <c s="4" r="B28" t="s">
        <v>413</v>
      </c>
      <c s="4" r="C28" t="s">
        <v>414</v>
      </c>
    </row>
    <row spans="1:3" r="29">
      <c s="4" r="A29" t="s">
        <v>408</v>
      </c>
      <c s="4" r="B29" t="s">
        <v>415</v>
      </c>
    </row>
    <row spans="1:3" r="30">
      <c s="4" r="A30" t="s">
        <v>409</v>
      </c>
      <c s="4" r="B30" t="s">
        <v>416</v>
      </c>
    </row>
    <row spans="1:3" r="31">
      <c s="4" r="A31" t="s">
        <v>417</v>
      </c>
      <c s="7" r="B31" t="n">
        <v>19231</v>
      </c>
    </row>
    <row spans="1:3" r="32">
      <c s="4" r="A32" t="s">
        <v>418</v>
      </c>
      <c s="6" r="B32" t="n">
        <v>11935</v>
      </c>
    </row>
    <row spans="1:3" r="33">
      <c s="4" r="A33" t="s">
        <v>419</v>
      </c>
      <c s="6" r="B33" t="n">
        <v>50249</v>
      </c>
      <c s="7" r="C33" t="n">
        <v>19231</v>
      </c>
    </row>
    <row spans="1:3" r="34">
      <c s="4" r="A34" t="s">
        <v>408</v>
      </c>
      <c s="6" r="B34" t="n">
        <v>48236</v>
      </c>
    </row>
    <row spans="1:3" r="35">
      <c s="4" r="A35" t="s">
        <v>409</v>
      </c>
      <c s="7" r="B35" t="n">
        <v>40130</v>
      </c>
    </row>
    <row spans="1:3" r="36">
      <c s="3" r="A36" t="s">
        <v>420</v>
      </c>
    </row>
    <row spans="1:3" r="37">
      <c s="4" r="A37" t="s">
        <v>403</v>
      </c>
      <c s="6" r="B37" t="n">
        <v>2778817</v>
      </c>
    </row>
    <row spans="1:3" r="38">
      <c s="4" r="A38" t="s">
        <v>404</v>
      </c>
      <c s="6" r="B38" t="n">
        <v>-1423989</v>
      </c>
    </row>
    <row spans="1:3" r="39">
      <c s="4" r="A39" t="s">
        <v>388</v>
      </c>
    </row>
    <row spans="1:3" r="40">
      <c s="3" r="A40" t="s">
        <v>398</v>
      </c>
    </row>
    <row spans="1:3" r="41">
      <c s="4" r="A41" t="s">
        <v>403</v>
      </c>
      <c s="6" r="B41" t="n">
        <v>-2778817</v>
      </c>
    </row>
    <row spans="1:3" r="42">
      <c s="4" r="A42" t="s">
        <v>404</v>
      </c>
      <c s="6" r="B42" t="n">
        <v>1423989</v>
      </c>
    </row>
    <row spans="1:3" r="43">
      <c s="3" r="A43" t="s">
        <v>420</v>
      </c>
    </row>
    <row spans="1:3" r="44">
      <c s="4" r="A44" t="s">
        <v>399</v>
      </c>
      <c s="6" r="B44" t="n">
        <v>6786446</v>
      </c>
    </row>
    <row spans="1:3" r="45">
      <c s="4" r="A45" t="s">
        <v>403</v>
      </c>
      <c s="6" r="B45" t="n">
        <v>2778817</v>
      </c>
    </row>
    <row spans="1:3" r="46">
      <c s="4" r="A46" t="s">
        <v>421</v>
      </c>
      <c s="6" r="B46" t="n">
        <v>-2124767</v>
      </c>
    </row>
    <row spans="1:3" r="47">
      <c s="4" r="A47" t="s">
        <v>404</v>
      </c>
      <c s="6" r="B47" t="n">
        <v>-1423989</v>
      </c>
    </row>
    <row spans="1:3" r="48">
      <c s="4" r="A48" t="s">
        <v>405</v>
      </c>
      <c s="6" r="B48" t="n">
        <v>6016507</v>
      </c>
      <c s="6" r="C48" t="n">
        <v>6786446</v>
      </c>
    </row>
    <row spans="1:3" r="49">
      <c s="3" r="A49" t="s">
        <v>422</v>
      </c>
    </row>
    <row spans="1:3" r="50">
      <c s="4" r="A50" t="s">
        <v>423</v>
      </c>
      <c s="9" r="B50" t="n">
        <v>13.14</v>
      </c>
    </row>
    <row spans="1:3" r="51">
      <c s="4" r="A51" t="s">
        <v>403</v>
      </c>
      <c s="13" r="B51" t="n">
        <v>10.34</v>
      </c>
    </row>
    <row spans="1:3" r="52">
      <c s="4" r="A52" t="s">
        <v>421</v>
      </c>
      <c s="13" r="B52" t="n">
        <v>12.28</v>
      </c>
    </row>
    <row spans="1:3" r="53">
      <c s="4" r="A53" t="s">
        <v>404</v>
      </c>
      <c s="13" r="B53" t="n">
        <v>12.04</v>
      </c>
    </row>
    <row spans="1:3" r="54">
      <c s="4" r="A54" t="s">
        <v>405</v>
      </c>
      <c s="9" r="B54" t="n">
        <v>11.92</v>
      </c>
      <c s="9" r="C54" t="n">
        <v>1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4</v>
      </c>
      <c s="2" r="B1" t="s">
        <v>71</v>
      </c>
      <c s="2" r="D1" t="s">
        <v>1</v>
      </c>
    </row>
    <row spans="1:5" r="2">
      <c s="2" r="B2" t="s">
        <v>2</v>
      </c>
      <c s="2" r="C2" t="s">
        <v>72</v>
      </c>
      <c s="2" r="D2" t="s">
        <v>2</v>
      </c>
      <c s="2" r="E2" t="s">
        <v>72</v>
      </c>
    </row>
    <row spans="1:5" r="3">
      <c s="3" r="A3" t="s">
        <v>425</v>
      </c>
    </row>
    <row spans="1:5" r="4">
      <c s="4" r="A4" t="s">
        <v>100</v>
      </c>
      <c s="7" r="B4" t="n">
        <v>6728</v>
      </c>
      <c s="7" r="C4" t="n">
        <v>8074</v>
      </c>
      <c s="7" r="D4" t="n">
        <v>21647</v>
      </c>
      <c s="7" r="E4" t="n">
        <v>25513</v>
      </c>
    </row>
    <row spans="1:5" r="5">
      <c s="4" r="A5" t="s">
        <v>426</v>
      </c>
    </row>
    <row spans="1:5" r="6">
      <c s="3" r="A6" t="s">
        <v>425</v>
      </c>
    </row>
    <row spans="1:5" r="7">
      <c s="4" r="A7" t="s">
        <v>100</v>
      </c>
      <c s="6" r="B7" t="n">
        <v>467</v>
      </c>
      <c s="6" r="C7" t="n">
        <v>419</v>
      </c>
      <c s="6" r="D7" t="n">
        <v>1457</v>
      </c>
      <c s="6" r="E7" t="n">
        <v>1301</v>
      </c>
    </row>
    <row spans="1:5" r="8">
      <c s="4" r="A8" t="s">
        <v>427</v>
      </c>
    </row>
    <row spans="1:5" r="9">
      <c s="3" r="A9" t="s">
        <v>425</v>
      </c>
    </row>
    <row spans="1:5" r="10">
      <c s="4" r="A10" t="s">
        <v>100</v>
      </c>
      <c s="6" r="B10" t="n">
        <v>1155</v>
      </c>
      <c s="6" r="C10" t="n">
        <v>2723</v>
      </c>
      <c s="6" r="D10" t="n">
        <v>4279</v>
      </c>
      <c s="6" r="E10" t="n">
        <v>9097</v>
      </c>
    </row>
    <row spans="1:5" r="11">
      <c s="4" r="A11" t="s">
        <v>428</v>
      </c>
    </row>
    <row spans="1:5" r="12">
      <c s="3" r="A12" t="s">
        <v>425</v>
      </c>
    </row>
    <row spans="1:5" r="13">
      <c s="4" r="A13" t="s">
        <v>100</v>
      </c>
      <c s="6" r="B13" t="n">
        <v>1837</v>
      </c>
      <c s="6" r="C13" t="n">
        <v>2411</v>
      </c>
      <c s="6" r="D13" t="n">
        <v>5728</v>
      </c>
      <c s="6" r="E13" t="n">
        <v>7460</v>
      </c>
    </row>
    <row spans="1:5" r="14">
      <c s="4" r="A14" t="s">
        <v>429</v>
      </c>
    </row>
    <row spans="1:5" r="15">
      <c s="3" r="A15" t="s">
        <v>425</v>
      </c>
    </row>
    <row spans="1:5" r="16">
      <c s="4" r="A16" t="s">
        <v>100</v>
      </c>
      <c s="7" r="B16" t="n">
        <v>3269</v>
      </c>
      <c s="7" r="C16" t="n">
        <v>2521</v>
      </c>
      <c s="7" r="D16" t="n">
        <v>10183</v>
      </c>
      <c s="7" r="E16" t="n">
        <v>76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s>
  <sheetData>
    <row spans="1:5" r="1">
      <c s="1" r="A1" t="s">
        <v>430</v>
      </c>
      <c s="2" r="B1" t="s">
        <v>71</v>
      </c>
      <c s="2" r="C1" t="s">
        <v>1</v>
      </c>
      <c s="2" r="D1" t="s">
        <v>322</v>
      </c>
    </row>
    <row spans="1:5" r="2">
      <c s="2" r="B2" t="s">
        <v>2</v>
      </c>
      <c s="2" r="C2" t="s">
        <v>2</v>
      </c>
      <c s="2" r="D2" t="s">
        <v>431</v>
      </c>
      <c s="2" r="E2" t="s">
        <v>432</v>
      </c>
    </row>
    <row spans="1:5" r="3">
      <c s="4" r="A3" t="s">
        <v>433</v>
      </c>
    </row>
    <row spans="1:5" r="4">
      <c s="3" r="A4" t="s">
        <v>434</v>
      </c>
    </row>
    <row spans="1:5" r="5">
      <c s="4" r="A5" t="s">
        <v>435</v>
      </c>
      <c s="7" r="B5" t="n">
        <v>0</v>
      </c>
      <c s="7" r="C5" t="n">
        <v>11000000</v>
      </c>
      <c s="7" r="D5" t="n">
        <v>31300000</v>
      </c>
    </row>
    <row spans="1:5" r="6">
      <c s="4" r="A6" t="s">
        <v>436</v>
      </c>
      <c s="6" r="D6" t="n">
        <v>18700000</v>
      </c>
    </row>
    <row spans="1:5" r="7">
      <c s="4" r="A7" t="s">
        <v>437</v>
      </c>
      <c s="4" r="C7" t="s">
        <v>438</v>
      </c>
    </row>
    <row spans="1:5" r="8">
      <c s="4" r="A8" t="s">
        <v>439</v>
      </c>
    </row>
    <row spans="1:5" r="9">
      <c s="3" r="A9" t="s">
        <v>434</v>
      </c>
    </row>
    <row spans="1:5" r="10">
      <c s="4" r="A10" t="s">
        <v>436</v>
      </c>
      <c s="7" r="B10" t="n">
        <v>46900000</v>
      </c>
      <c s="7" r="C10" t="n">
        <v>46900000</v>
      </c>
    </row>
    <row spans="1:5" r="11">
      <c s="4" r="A11" t="s">
        <v>437</v>
      </c>
      <c s="4" r="C11" t="s">
        <v>440</v>
      </c>
    </row>
    <row spans="1:5" r="12">
      <c s="4" r="A12" t="s">
        <v>441</v>
      </c>
    </row>
    <row spans="1:5" r="13">
      <c s="3" r="A13" t="s">
        <v>434</v>
      </c>
    </row>
    <row spans="1:5" r="14">
      <c s="4" r="A14" t="s">
        <v>442</v>
      </c>
      <c s="7" r="E14" t="n">
        <v>50000000</v>
      </c>
    </row>
    <row spans="1:5" r="15">
      <c s="4" r="A15" t="s">
        <v>443</v>
      </c>
    </row>
    <row spans="1:5" r="16">
      <c s="3" r="A16" t="s">
        <v>434</v>
      </c>
    </row>
    <row spans="1:5" r="17">
      <c s="4" r="A17" t="s">
        <v>442</v>
      </c>
      <c s="7" r="D17" t="n">
        <v>5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444</v>
      </c>
      <c s="2" r="B1" t="s">
        <v>71</v>
      </c>
      <c s="2" r="D1" t="s">
        <v>1</v>
      </c>
    </row>
    <row spans="1:5" r="2">
      <c s="2" r="B2" t="s">
        <v>2</v>
      </c>
      <c s="2" r="C2" t="s">
        <v>72</v>
      </c>
      <c s="2" r="D2" t="s">
        <v>2</v>
      </c>
      <c s="2" r="E2" t="s">
        <v>72</v>
      </c>
    </row>
    <row spans="1:5" r="3">
      <c s="3" r="A3" t="s">
        <v>157</v>
      </c>
    </row>
    <row spans="1:5" r="4">
      <c s="4" r="A4" t="s">
        <v>87</v>
      </c>
      <c s="7" r="B4" t="n">
        <v>79</v>
      </c>
      <c s="7" r="C4" t="n">
        <v>-9</v>
      </c>
      <c s="7" r="D4" t="n">
        <v>193</v>
      </c>
      <c s="7" r="E4" t="n">
        <v>-3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5</v>
      </c>
      <c s="2" r="B1" t="s">
        <v>71</v>
      </c>
      <c s="2" r="D1" t="s">
        <v>1</v>
      </c>
    </row>
    <row spans="1:5" r="2">
      <c s="2" r="B2" t="s">
        <v>2</v>
      </c>
      <c s="2" r="C2" t="s">
        <v>72</v>
      </c>
      <c s="2" r="D2" t="s">
        <v>2</v>
      </c>
      <c s="2" r="E2" t="s">
        <v>72</v>
      </c>
    </row>
    <row spans="1:5" r="3">
      <c s="3" r="A3" t="s">
        <v>160</v>
      </c>
    </row>
    <row spans="1:5" r="4">
      <c s="4" r="A4" t="s">
        <v>88</v>
      </c>
      <c s="7" r="B4" t="n">
        <v>-11312</v>
      </c>
      <c s="7" r="C4" t="n">
        <v>-9818</v>
      </c>
      <c s="7" r="D4" t="n">
        <v>-23013</v>
      </c>
      <c s="7" r="E4" t="n">
        <v>-23161</v>
      </c>
    </row>
    <row spans="1:5" r="5">
      <c s="4" r="A5" t="s">
        <v>90</v>
      </c>
      <c s="6" r="B5" t="n">
        <v>84732</v>
      </c>
      <c s="6" r="C5" t="n">
        <v>82831</v>
      </c>
      <c s="6" r="D5" t="n">
        <v>83484</v>
      </c>
      <c s="6" r="E5" t="n">
        <v>83335</v>
      </c>
    </row>
    <row spans="1:5" r="6">
      <c s="4" r="A6" t="s">
        <v>89</v>
      </c>
      <c s="9" r="B6" t="n">
        <v>-0.13</v>
      </c>
      <c s="9" r="C6" t="n">
        <v>-0.12</v>
      </c>
      <c s="9" r="D6" t="n">
        <v>-0.28</v>
      </c>
      <c s="9" r="E6" t="n">
        <v>-0.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6</v>
      </c>
      <c s="2" r="B1" t="s">
        <v>71</v>
      </c>
      <c s="2" r="D1" t="s">
        <v>1</v>
      </c>
    </row>
    <row spans="1:5" r="2">
      <c s="2" r="B2" t="s">
        <v>2</v>
      </c>
      <c s="2" r="C2" t="s">
        <v>72</v>
      </c>
      <c s="2" r="D2" t="s">
        <v>2</v>
      </c>
      <c s="2" r="E2" t="s">
        <v>72</v>
      </c>
    </row>
    <row spans="1:5" r="3">
      <c s="3" r="A3" t="s">
        <v>447</v>
      </c>
    </row>
    <row spans="1:5" r="4">
      <c s="4" r="A4" t="s">
        <v>448</v>
      </c>
      <c s="6" r="B4" t="n">
        <v>16304</v>
      </c>
      <c s="6" r="C4" t="n">
        <v>18021</v>
      </c>
      <c s="6" r="D4" t="n">
        <v>16304</v>
      </c>
      <c s="6" r="E4" t="n">
        <v>18021</v>
      </c>
    </row>
    <row spans="1:5" r="5">
      <c s="4" r="A5" t="s">
        <v>449</v>
      </c>
    </row>
    <row spans="1:5" r="6">
      <c s="3" r="A6" t="s">
        <v>447</v>
      </c>
    </row>
    <row spans="1:5" r="7">
      <c s="4" r="A7" t="s">
        <v>448</v>
      </c>
      <c s="6" r="B7" t="n">
        <v>8287</v>
      </c>
      <c s="6" r="C7" t="n">
        <v>8846</v>
      </c>
      <c s="6" r="D7" t="n">
        <v>8287</v>
      </c>
      <c s="6" r="E7" t="n">
        <v>8846</v>
      </c>
    </row>
    <row spans="1:5" r="8">
      <c s="4" r="A8" t="s">
        <v>388</v>
      </c>
    </row>
    <row spans="1:5" r="9">
      <c s="3" r="A9" t="s">
        <v>447</v>
      </c>
    </row>
    <row spans="1:5" r="10">
      <c s="4" r="A10" t="s">
        <v>448</v>
      </c>
      <c s="6" r="B10" t="n">
        <v>6017</v>
      </c>
      <c s="6" r="C10" t="n">
        <v>7160</v>
      </c>
      <c s="6" r="D10" t="n">
        <v>6017</v>
      </c>
      <c s="6" r="E10" t="n">
        <v>7160</v>
      </c>
    </row>
    <row spans="1:5" r="11">
      <c s="4" r="A11" t="s">
        <v>450</v>
      </c>
    </row>
    <row spans="1:5" r="12">
      <c s="3" r="A12" t="s">
        <v>447</v>
      </c>
    </row>
    <row spans="1:5" r="13">
      <c s="4" r="A13" t="s">
        <v>448</v>
      </c>
      <c s="6" r="B13" t="n">
        <v>2000</v>
      </c>
      <c s="6" r="D13" t="n">
        <v>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71</v>
      </c>
      <c s="2" r="D1" t="s">
        <v>1</v>
      </c>
    </row>
    <row spans="1:5" r="2">
      <c s="2" r="B2" t="s">
        <v>2</v>
      </c>
      <c s="2" r="C2" t="s">
        <v>72</v>
      </c>
      <c s="2" r="D2" t="s">
        <v>2</v>
      </c>
      <c s="2" r="E2" t="s">
        <v>72</v>
      </c>
    </row>
    <row spans="1:5" r="3">
      <c s="3" r="A3" t="s">
        <v>92</v>
      </c>
    </row>
    <row spans="1:5" r="4">
      <c s="4" r="A4" t="s">
        <v>88</v>
      </c>
      <c s="7" r="B4" t="n">
        <v>-11312</v>
      </c>
      <c s="7" r="C4" t="n">
        <v>-9818</v>
      </c>
      <c s="7" r="D4" t="n">
        <v>-23013</v>
      </c>
      <c s="7" r="E4" t="n">
        <v>-23161</v>
      </c>
    </row>
    <row spans="1:5" r="5">
      <c s="3" r="A5" t="s">
        <v>93</v>
      </c>
    </row>
    <row spans="1:5" r="6">
      <c s="4" r="A6" t="s">
        <v>94</v>
      </c>
      <c s="6" r="B6" t="n">
        <v>3</v>
      </c>
      <c s="6" r="C6" t="n">
        <v>-67</v>
      </c>
      <c s="6" r="D6" t="n">
        <v>9</v>
      </c>
      <c s="6" r="E6" t="n">
        <v>-50</v>
      </c>
    </row>
    <row spans="1:5" r="7">
      <c s="4" r="A7" t="s">
        <v>95</v>
      </c>
      <c s="7" r="B7" t="n">
        <v>-11309</v>
      </c>
      <c s="7" r="C7" t="n">
        <v>-9885</v>
      </c>
      <c s="7" r="D7" t="n">
        <v>-23004</v>
      </c>
      <c s="7" r="E7" t="n">
        <v>-232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451</v>
      </c>
      <c s="2" r="B1" t="s">
        <v>219</v>
      </c>
    </row>
    <row spans="1:2" r="2">
      <c s="3" r="A2" t="s">
        <v>452</v>
      </c>
    </row>
    <row spans="1:2" r="3">
      <c s="4" r="A3" t="s">
        <v>348</v>
      </c>
      <c s="7" r="B3" t="n">
        <v>953</v>
      </c>
    </row>
    <row spans="1:2" r="4">
      <c s="6" r="A4" t="n">
        <v>2017</v>
      </c>
      <c s="6" r="B4" t="n">
        <v>4289</v>
      </c>
    </row>
    <row spans="1:2" r="5">
      <c s="6" r="A5" t="n">
        <v>2018</v>
      </c>
      <c s="6" r="B5" t="n">
        <v>4029</v>
      </c>
    </row>
    <row spans="1:2" r="6">
      <c s="6" r="A6" t="n">
        <v>2019</v>
      </c>
      <c s="6" r="B6" t="n">
        <v>4088</v>
      </c>
    </row>
    <row spans="1:2" r="7">
      <c s="6" r="A7" t="n">
        <v>2020</v>
      </c>
      <c s="6" r="B7" t="n">
        <v>1989</v>
      </c>
    </row>
    <row spans="1:2" r="8">
      <c s="6" r="A8" t="n">
        <v>2021</v>
      </c>
      <c s="6" r="B8" t="n">
        <v>656</v>
      </c>
    </row>
    <row spans="1:2" r="9">
      <c s="4" r="A9" t="s">
        <v>453</v>
      </c>
      <c s="6" r="B9" t="n">
        <v>1742</v>
      </c>
    </row>
    <row spans="1:2" r="10">
      <c s="4" r="A10" t="s">
        <v>454</v>
      </c>
      <c s="6" r="B10" t="n">
        <v>17746</v>
      </c>
    </row>
    <row spans="1:2" r="11">
      <c s="3" r="A11" t="s">
        <v>455</v>
      </c>
    </row>
    <row spans="1:2" r="12">
      <c s="4" r="A12" t="s">
        <v>348</v>
      </c>
      <c s="6" r="B12" t="n">
        <v>11</v>
      </c>
    </row>
    <row spans="1:2" r="13">
      <c s="6" r="A13" t="n">
        <v>2017</v>
      </c>
      <c s="6" r="B13" t="n">
        <v>22</v>
      </c>
    </row>
    <row spans="1:2" r="14">
      <c s="6" r="A14" t="n">
        <v>2018</v>
      </c>
      <c s="6" r="B14" t="n">
        <v>18</v>
      </c>
    </row>
    <row spans="1:2" r="15">
      <c s="6" r="A15" t="n">
        <v>2019</v>
      </c>
      <c s="6" r="B15" t="n">
        <v>1</v>
      </c>
    </row>
    <row spans="1:2" r="16">
      <c s="4" r="A16" t="s">
        <v>454</v>
      </c>
      <c s="6" r="B16" t="n">
        <v>52</v>
      </c>
    </row>
    <row spans="1:2" r="17">
      <c s="4" r="A17" t="s">
        <v>456</v>
      </c>
      <c s="6" r="B17" t="n">
        <v>2</v>
      </c>
    </row>
    <row spans="1:2" r="18">
      <c s="4" r="A18" t="s">
        <v>457</v>
      </c>
      <c s="6" r="B18" t="n">
        <v>50</v>
      </c>
    </row>
    <row spans="1:2" r="19">
      <c s="4" r="A19" t="s">
        <v>458</v>
      </c>
      <c s="6" r="B19" t="n">
        <v>26</v>
      </c>
    </row>
    <row spans="1:2" r="20">
      <c s="4" r="A20" t="s">
        <v>459</v>
      </c>
      <c s="7" r="B20" t="n">
        <v>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r="A1" t="s">
        <v>460</v>
      </c>
      <c s="2" r="B1" t="s">
        <v>71</v>
      </c>
      <c s="2" r="D1" t="s">
        <v>1</v>
      </c>
    </row>
    <row spans="1:5" r="2">
      <c s="2" r="B2" t="s">
        <v>2</v>
      </c>
      <c s="2" r="C2" t="s">
        <v>72</v>
      </c>
      <c s="2" r="D2" t="s">
        <v>2</v>
      </c>
      <c s="2" r="E2" t="s">
        <v>72</v>
      </c>
    </row>
    <row spans="1:5" r="3">
      <c s="3" r="A3" t="s">
        <v>461</v>
      </c>
    </row>
    <row spans="1:5" r="4">
      <c s="4" r="A4" t="s">
        <v>462</v>
      </c>
      <c s="4" r="D4" t="s">
        <v>463</v>
      </c>
    </row>
    <row spans="1:5" r="5">
      <c s="4" r="A5" t="s">
        <v>464</v>
      </c>
      <c s="11" r="B5" t="n">
        <v>1.3</v>
      </c>
      <c s="11" r="C5" t="n">
        <v>0.8</v>
      </c>
      <c s="11" r="D5" t="n">
        <v>3.2</v>
      </c>
      <c s="11" r="E5" t="n">
        <v>2.3</v>
      </c>
    </row>
    <row spans="1:5" r="6">
      <c s="4" r="A6" t="s">
        <v>465</v>
      </c>
      <c s="4" r="D6" t="s">
        <v>466</v>
      </c>
    </row>
    <row spans="1:5" r="7">
      <c s="4" r="A7" t="s">
        <v>467</v>
      </c>
    </row>
    <row spans="1:5" r="8">
      <c s="3" r="A8" t="s">
        <v>461</v>
      </c>
    </row>
    <row spans="1:5" r="9">
      <c s="4" r="A9" t="s">
        <v>468</v>
      </c>
      <c s="11" r="B9" t="n">
        <v>6.8</v>
      </c>
      <c s="11" r="D9" t="n">
        <v>6.8</v>
      </c>
    </row>
    <row spans="1:5" r="10">
      <c s="4" r="A10" t="s">
        <v>469</v>
      </c>
      <c s="6" r="D10" t="n">
        <v>2034</v>
      </c>
    </row>
    <row spans="1:5" r="11">
      <c s="4" r="A11" t="s">
        <v>470</v>
      </c>
      <c s="4" r="D11" t="s">
        <v>471</v>
      </c>
    </row>
    <row spans="1:5" r="12">
      <c s="4" r="A12" t="s">
        <v>472</v>
      </c>
    </row>
    <row spans="1:5" r="13">
      <c s="3" r="A13" t="s">
        <v>461</v>
      </c>
    </row>
    <row spans="1:5" r="14">
      <c s="4" r="A14" t="s">
        <v>473</v>
      </c>
      <c s="11" r="D14" t="n">
        <v>2.8</v>
      </c>
    </row>
    <row spans="1:5" r="15">
      <c s="4" r="A15" t="s">
        <v>474</v>
      </c>
    </row>
    <row spans="1:5" r="16">
      <c s="3" r="A16" t="s">
        <v>461</v>
      </c>
    </row>
    <row spans="1:5" r="17">
      <c s="4" r="A17" t="s">
        <v>462</v>
      </c>
      <c s="4" r="D17" t="s">
        <v>4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6</v>
      </c>
      <c s="2" r="B1" t="s">
        <v>71</v>
      </c>
      <c s="2" r="D1" t="s">
        <v>1</v>
      </c>
    </row>
    <row spans="1:5" r="2">
      <c s="2" r="B2" t="s">
        <v>2</v>
      </c>
      <c s="2" r="C2" t="s">
        <v>72</v>
      </c>
      <c s="2" r="D2" t="s">
        <v>2</v>
      </c>
      <c s="2" r="E2" t="s">
        <v>72</v>
      </c>
    </row>
    <row spans="1:5" r="3">
      <c s="3" r="A3" t="s">
        <v>166</v>
      </c>
    </row>
    <row spans="1:5" r="4">
      <c s="4" r="A4" t="s">
        <v>477</v>
      </c>
      <c s="4" r="D4" t="s">
        <v>478</v>
      </c>
    </row>
    <row spans="1:5" r="5">
      <c s="4" r="A5" t="s">
        <v>479</v>
      </c>
      <c s="7" r="D5" t="n">
        <v>6000</v>
      </c>
    </row>
    <row spans="1:5" r="6">
      <c s="4" r="A6" t="s">
        <v>480</v>
      </c>
      <c s="4" r="D6" t="s">
        <v>329</v>
      </c>
    </row>
    <row spans="1:5" r="7">
      <c s="4" r="A7" t="s">
        <v>481</v>
      </c>
      <c s="7" r="B7" t="n">
        <v>300000</v>
      </c>
      <c s="7" r="C7" t="n">
        <v>200000</v>
      </c>
      <c s="7" r="D7" t="n">
        <v>1400000</v>
      </c>
      <c s="7" r="E7" t="n">
        <v>12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72</v>
      </c>
    </row>
    <row spans="1:3" r="3">
      <c s="3" r="A3" t="s">
        <v>97</v>
      </c>
    </row>
    <row spans="1:3" r="4">
      <c s="4" r="A4" t="s">
        <v>88</v>
      </c>
      <c s="7" r="B4" t="n">
        <v>-23013</v>
      </c>
      <c s="7" r="C4" t="n">
        <v>-23161</v>
      </c>
    </row>
    <row spans="1:3" r="5">
      <c s="3" r="A5" t="s">
        <v>98</v>
      </c>
    </row>
    <row spans="1:3" r="6">
      <c s="4" r="A6" t="s">
        <v>99</v>
      </c>
      <c s="6" r="B6" t="n">
        <v>16252</v>
      </c>
      <c s="6" r="C6" t="n">
        <v>11879</v>
      </c>
    </row>
    <row spans="1:3" r="7">
      <c s="4" r="A7" t="s">
        <v>100</v>
      </c>
      <c s="6" r="B7" t="n">
        <v>21647</v>
      </c>
      <c s="6" r="C7" t="n">
        <v>25513</v>
      </c>
    </row>
    <row spans="1:3" r="8">
      <c s="4" r="A8" t="s">
        <v>101</v>
      </c>
      <c s="6" r="C8" t="n">
        <v>134</v>
      </c>
    </row>
    <row spans="1:3" r="9">
      <c s="4" r="A9" t="s">
        <v>102</v>
      </c>
      <c s="6" r="B9" t="n">
        <v>245</v>
      </c>
      <c s="6" r="C9" t="n">
        <v>2</v>
      </c>
    </row>
    <row spans="1:3" r="10">
      <c s="4" r="A10" t="s">
        <v>85</v>
      </c>
      <c s="6" r="C10" t="n">
        <v>-4800</v>
      </c>
    </row>
    <row spans="1:3" r="11">
      <c s="4" r="A11" t="s">
        <v>61</v>
      </c>
      <c s="6" r="B11" t="n">
        <v>237</v>
      </c>
      <c s="6" r="C11" t="n">
        <v>46</v>
      </c>
    </row>
    <row spans="1:3" r="12">
      <c s="4" r="A12" t="s">
        <v>103</v>
      </c>
      <c s="6" r="B12" t="n">
        <v>193</v>
      </c>
      <c s="6" r="C12" t="n">
        <v>-456</v>
      </c>
    </row>
    <row spans="1:3" r="13">
      <c s="4" r="A13" t="s">
        <v>104</v>
      </c>
      <c s="6" r="B13" t="n">
        <v>7435</v>
      </c>
    </row>
    <row spans="1:3" r="14">
      <c s="4" r="A14" t="s">
        <v>80</v>
      </c>
      <c s="6" r="B14" t="n">
        <v>-963</v>
      </c>
      <c s="6" r="C14" t="n">
        <v>1484</v>
      </c>
    </row>
    <row spans="1:3" r="15">
      <c s="3" r="A15" t="s">
        <v>105</v>
      </c>
    </row>
    <row spans="1:3" r="16">
      <c s="4" r="A16" t="s">
        <v>106</v>
      </c>
      <c s="6" r="B16" t="n">
        <v>-3970</v>
      </c>
      <c s="6" r="C16" t="n">
        <v>-2295</v>
      </c>
    </row>
    <row spans="1:3" r="17">
      <c s="4" r="A17" t="s">
        <v>30</v>
      </c>
      <c s="6" r="B17" t="n">
        <v>-596</v>
      </c>
      <c s="6" r="C17" t="n">
        <v>-2790</v>
      </c>
    </row>
    <row spans="1:3" r="18">
      <c s="4" r="A18" t="s">
        <v>107</v>
      </c>
      <c s="6" r="B18" t="n">
        <v>-3720</v>
      </c>
      <c s="6" r="C18" t="n">
        <v>2061</v>
      </c>
    </row>
    <row spans="1:3" r="19">
      <c s="4" r="A19" t="s">
        <v>39</v>
      </c>
      <c s="6" r="B19" t="n">
        <v>-5180</v>
      </c>
      <c s="6" r="C19" t="n">
        <v>-3279</v>
      </c>
    </row>
    <row spans="1:3" r="20">
      <c s="4" r="A20" t="s">
        <v>41</v>
      </c>
      <c s="6" r="B20" t="n">
        <v>408</v>
      </c>
      <c s="6" r="C20" t="n">
        <v>1190</v>
      </c>
    </row>
    <row spans="1:3" r="21">
      <c s="4" r="A21" t="s">
        <v>108</v>
      </c>
      <c s="6" r="B21" t="n">
        <v>8975</v>
      </c>
      <c s="6" r="C21" t="n">
        <v>5528</v>
      </c>
    </row>
    <row spans="1:3" r="22">
      <c s="3" r="A22" t="s">
        <v>109</v>
      </c>
    </row>
    <row spans="1:3" r="23">
      <c s="4" r="A23" t="s">
        <v>110</v>
      </c>
      <c s="6" r="B23" t="n">
        <v>-5004</v>
      </c>
      <c s="6" r="C23" t="n">
        <v>-9406</v>
      </c>
    </row>
    <row spans="1:3" r="24">
      <c s="4" r="A24" t="s">
        <v>111</v>
      </c>
      <c s="6" r="B24" t="n">
        <v>-63</v>
      </c>
      <c s="6" r="C24" t="n">
        <v>-283</v>
      </c>
    </row>
    <row spans="1:3" r="25">
      <c s="4" r="A25" t="s">
        <v>112</v>
      </c>
      <c s="6" r="B25" t="n">
        <v>-69116</v>
      </c>
    </row>
    <row spans="1:3" r="26">
      <c s="4" r="A26" t="s">
        <v>113</v>
      </c>
      <c s="6" r="B26" t="n">
        <v>25000</v>
      </c>
    </row>
    <row spans="1:3" r="27">
      <c s="4" r="A27" t="s">
        <v>114</v>
      </c>
      <c s="6" r="C27" t="n">
        <v>4800</v>
      </c>
    </row>
    <row spans="1:3" r="28">
      <c s="4" r="A28" t="s">
        <v>115</v>
      </c>
      <c s="6" r="B28" t="n">
        <v>-49183</v>
      </c>
      <c s="6" r="C28" t="n">
        <v>-4889</v>
      </c>
    </row>
    <row spans="1:3" r="29">
      <c s="3" r="A29" t="s">
        <v>116</v>
      </c>
    </row>
    <row spans="1:3" r="30">
      <c s="4" r="A30" t="s">
        <v>117</v>
      </c>
      <c s="6" r="B30" t="n">
        <v>9613</v>
      </c>
      <c s="6" r="C30" t="n">
        <v>4656</v>
      </c>
    </row>
    <row spans="1:3" r="31">
      <c s="4" r="A31" t="s">
        <v>118</v>
      </c>
      <c s="6" r="B31" t="n">
        <v>-11819</v>
      </c>
      <c s="6" r="C31" t="n">
        <v>-8852</v>
      </c>
    </row>
    <row spans="1:3" r="32">
      <c s="4" r="A32" t="s">
        <v>119</v>
      </c>
      <c s="6" r="C32" t="n">
        <v>-7500</v>
      </c>
    </row>
    <row spans="1:3" r="33">
      <c s="4" r="A33" t="s">
        <v>120</v>
      </c>
      <c s="6" r="B33" t="n">
        <v>-38</v>
      </c>
      <c s="6" r="C33" t="n">
        <v>-46</v>
      </c>
    </row>
    <row spans="1:3" r="34">
      <c s="4" r="A34" t="s">
        <v>121</v>
      </c>
      <c s="6" r="B34" t="n">
        <v>-2244</v>
      </c>
      <c s="6" r="C34" t="n">
        <v>-11742</v>
      </c>
    </row>
    <row spans="1:3" r="35">
      <c s="4" r="A35" t="s">
        <v>122</v>
      </c>
      <c s="6" r="B35" t="n">
        <v>1</v>
      </c>
      <c s="6" r="C35" t="n">
        <v>16</v>
      </c>
    </row>
    <row spans="1:3" r="36">
      <c s="4" r="A36" t="s">
        <v>123</v>
      </c>
      <c s="6" r="B36" t="n">
        <v>-42451</v>
      </c>
      <c s="6" r="C36" t="n">
        <v>-11087</v>
      </c>
    </row>
    <row spans="1:3" r="37">
      <c s="4" r="A37" t="s">
        <v>124</v>
      </c>
      <c s="6" r="B37" t="n">
        <v>134947</v>
      </c>
      <c s="6" r="C37" t="n">
        <v>201075</v>
      </c>
    </row>
    <row spans="1:3" r="38">
      <c s="4" r="A38" t="s">
        <v>125</v>
      </c>
      <c s="6" r="B38" t="n">
        <v>92496</v>
      </c>
      <c s="7" r="C38" t="n">
        <v>189988</v>
      </c>
    </row>
    <row spans="1:3" r="39">
      <c s="3" r="A39" t="s">
        <v>126</v>
      </c>
    </row>
    <row spans="1:3" r="40">
      <c s="4" r="A40" t="s">
        <v>127</v>
      </c>
      <c s="7" r="B40" t="n">
        <v>395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Fair Value Measurements</vt:lpstr>
      <vt:lpstr>Allowance for Doubtful Accounts</vt:lpstr>
      <vt:lpstr>Balance Sheet Components</vt:lpstr>
      <vt:lpstr>Intangible Assets</vt:lpstr>
      <vt:lpstr>Debt  Obligation</vt:lpstr>
      <vt:lpstr>Stock-Based Compensation</vt:lpstr>
      <vt:lpstr>Common Stock Repurchase Program</vt:lpstr>
      <vt:lpstr>Income Taxes</vt:lpstr>
      <vt:lpstr>Net Loss Per Share</vt:lpstr>
      <vt:lpstr>Commitments and Contingencies</vt:lpstr>
      <vt:lpstr>Employee Benefit Plan</vt:lpstr>
      <vt:lpstr>Information About Geographic Ar</vt:lpstr>
      <vt:lpstr>Summary of Significant Accoun21</vt:lpstr>
      <vt:lpstr>Fair Value Measurements (Tables</vt:lpstr>
      <vt:lpstr>Allowance for Doubtful Accoun23</vt:lpstr>
      <vt:lpstr>Balance Sheet Components (Table</vt:lpstr>
      <vt:lpstr>Intangible Assets (Tables)</vt:lpstr>
      <vt:lpstr>Stock-Based Compensation (Table</vt:lpstr>
      <vt:lpstr>Net Loss Per Share (Tables)</vt:lpstr>
      <vt:lpstr>Commitments and Contingencies (</vt:lpstr>
      <vt:lpstr>Summary of Significant Accoun29</vt:lpstr>
      <vt:lpstr>Fair Value Measurements - Finan</vt:lpstr>
      <vt:lpstr>Fair Value Measurements - Addit</vt:lpstr>
      <vt:lpstr>Fair Value Measurements - Summa</vt:lpstr>
      <vt:lpstr>Allowance for Doubtful Accoun33</vt:lpstr>
      <vt:lpstr>Balance Sheet Components - Prop</vt:lpstr>
      <vt:lpstr>Balance Sheet Components - Addi</vt:lpstr>
      <vt:lpstr>Balance Sheet Components - Accr</vt:lpstr>
      <vt:lpstr>Balance Sheet Components - Othe</vt:lpstr>
      <vt:lpstr>Intangible Assets - Additional </vt:lpstr>
      <vt:lpstr>Intangible Assets - Acquired In</vt:lpstr>
      <vt:lpstr>Intangible Assets - Intangible </vt:lpstr>
      <vt:lpstr>Intangible Assets - Estimated A</vt:lpstr>
      <vt:lpstr>Stock-Based Compensation - Summ</vt:lpstr>
      <vt:lpstr>Stock-Based Compensation - Addi</vt:lpstr>
      <vt:lpstr>Stock-Based Compensation - Su44</vt:lpstr>
      <vt:lpstr>Stock-Based Compensation - Sche</vt:lpstr>
      <vt:lpstr>Common Stock Repurchase Progr46</vt:lpstr>
      <vt:lpstr>Income Taxes - Additional Infor</vt:lpstr>
      <vt:lpstr>Net Loss Per Share - Schedule o</vt:lpstr>
      <vt:lpstr>Net Loss Per Share - Schedule49</vt:lpstr>
      <vt:lpstr>Commitments and Contingencies -</vt:lpstr>
      <vt:lpstr>Commitments and Contingencies51</vt:lpstr>
      <vt:lpstr>Employee Benefit Plan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9:10Z</dcterms:created>
  <dcterms:modified xmlns:dcterms="http://purl.org/dc/terms/" xmlns:xsi="http://www.w3.org/2001/XMLSchema-instance" xsi:type="dcterms:W3CDTF">2016-11-08T16:09:10Z</dcterms:modified>
  <dc:title xmlns:dc="http://purl.org/dc/elements/1.1/">Untitled</dc:title>
  <dc:description xmlns:dc="http://purl.org/dc/elements/1.1/"/>
  <dc:subject xmlns:dc="http://purl.org/dc/elements/1.1/"/>
  <cp:keywords/>
  <cp:category/>
</cp:coreProperties>
</file>